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Organization" sheetId="9" r:id="rId9"/>
    <s:sheet name="The Separation and Transactions" sheetId="10" r:id="rId10"/>
    <s:sheet name="Basis of Presentation" sheetId="11" r:id="rId11"/>
    <s:sheet name="Significant Accounting Policies" sheetId="12" r:id="rId12"/>
    <s:sheet name="Acquisitions" sheetId="13" r:id="rId13"/>
    <s:sheet name="Restructuring Charges and Other" sheetId="14" r:id="rId14"/>
    <s:sheet name="Other (Income)_Deductions - Net" sheetId="15" r:id="rId15"/>
    <s:sheet name="Income Taxes" sheetId="16" r:id="rId16"/>
    <s:sheet name="Financial Instruments" sheetId="17" r:id="rId17"/>
    <s:sheet name="Inventories" sheetId="18" r:id="rId18"/>
    <s:sheet name="Goodwill and Other Intangible A" sheetId="19" r:id="rId19"/>
    <s:sheet name="Benefit Plans" sheetId="20" r:id="rId20"/>
    <s:sheet name="Share-Based Payments" sheetId="21" r:id="rId21"/>
    <s:sheet name="Stockholders' Equity" sheetId="22" r:id="rId22"/>
    <s:sheet name="Earnings per Share" sheetId="23" r:id="rId23"/>
    <s:sheet name="Commitments and Contingencies" sheetId="24" r:id="rId24"/>
    <s:sheet name="Segment and Other Revenue Infor" sheetId="25" r:id="rId25"/>
    <s:sheet name="Restructuring Charges and Oth26" sheetId="26" r:id="rId26"/>
    <s:sheet name="Other (Income)_Deductions - N27" sheetId="27" r:id="rId27"/>
    <s:sheet name="Financial Instruments (Tables)" sheetId="28" r:id="rId28"/>
    <s:sheet name="Inventories (Tables)" sheetId="29" r:id="rId29"/>
    <s:sheet name="Goodwill and Other Intangible30" sheetId="30" r:id="rId30"/>
    <s:sheet name="Benefit Plans (Tables)" sheetId="31" r:id="rId31"/>
    <s:sheet name="Share-Based Payments (Tables)" sheetId="32" r:id="rId32"/>
    <s:sheet name="Stockholders' Equity (Tables)" sheetId="33" r:id="rId33"/>
    <s:sheet name="Earnings per Share (Tables)" sheetId="34" r:id="rId34"/>
    <s:sheet name="Segment and Other Revenue Inf35" sheetId="35" r:id="rId35"/>
    <s:sheet name="Organization (Details)" sheetId="36" r:id="rId36"/>
    <s:sheet name="The Separation and Transactio37" sheetId="37" r:id="rId37"/>
    <s:sheet name="Significant Accounting Polici38" sheetId="38" r:id="rId38"/>
    <s:sheet name="Acquisitions (Details)" sheetId="39" r:id="rId39"/>
    <s:sheet name="Restructuring Charges and Oth40" sheetId="40" r:id="rId40"/>
    <s:sheet name="Restructuring Charges and Oth41" sheetId="41" r:id="rId41"/>
    <s:sheet name="Other (Income)_Deductions - N42" sheetId="42" r:id="rId42"/>
    <s:sheet name="Income Taxes - Taxes on Income " sheetId="43" r:id="rId43"/>
    <s:sheet name="Income Taxes - Deferred Taxes (" sheetId="44" r:id="rId44"/>
    <s:sheet name="Income Taxes - Tax Contingencie" sheetId="45" r:id="rId45"/>
    <s:sheet name="Financial Instruments - Credit " sheetId="46" r:id="rId46"/>
    <s:sheet name="Financial Instruments - Commerc" sheetId="47" r:id="rId47"/>
    <s:sheet name="Financial Instruments - Short-T" sheetId="48" r:id="rId48"/>
    <s:sheet name="Financial Instruments - Senior " sheetId="49" r:id="rId49"/>
    <s:sheet name="Financial Instruments - Schedul" sheetId="50" r:id="rId50"/>
    <s:sheet name="Financial Instruments - Fair Va" sheetId="51" r:id="rId51"/>
    <s:sheet name="Financial Instruments - Long-te" sheetId="52" r:id="rId52"/>
    <s:sheet name="Financial Instruments - Foreign" sheetId="53" r:id="rId53"/>
    <s:sheet name="Financial Instruments - Fair 54" sheetId="54" r:id="rId54"/>
    <s:sheet name="Inventories (Details)" sheetId="55" r:id="rId55"/>
    <s:sheet name="Goodwill and Other Intangible56" sheetId="56" r:id="rId56"/>
    <s:sheet name="Goodwill and Other Intangible57" sheetId="57" r:id="rId57"/>
    <s:sheet name="Goodwill and Other Intangible58" sheetId="58" r:id="rId58"/>
    <s:sheet name="Benefit Plans (Details)" sheetId="59" r:id="rId59"/>
    <s:sheet name="Share-Based Payments - Componen" sheetId="60" r:id="rId60"/>
    <s:sheet name="Share-Based Payments - Narrativ" sheetId="61" r:id="rId61"/>
    <s:sheet name="Stockholders' Equity - Changes " sheetId="62" r:id="rId62"/>
    <s:sheet name="Stockholders' Equity - Change63" sheetId="63" r:id="rId63"/>
    <s:sheet name="Earnings per Share (Details)" sheetId="64" r:id="rId64"/>
    <s:sheet name="Commitments and Contingencies (" sheetId="65" r:id="rId65"/>
    <s:sheet name="Segment and Other Revenue Inf66" sheetId="66" r:id="rId66"/>
    <s:sheet name="Segment and Other Revenue Inf67" sheetId="67" r:id="rId67"/>
    <s:sheet name="Segment and Other Revenue Inf68" sheetId="68" r:id="rId68"/>
    <s:sheet name="Segment and Other Revenue Inf69" sheetId="69" r:id="rId69"/>
    <s:sheet name="Segment and Other Revenue Inf70" sheetId="70" r:id="rId70"/>
    <s:sheet name="Segment and Other Revenue Inf71" sheetId="71" r:id="rId71"/>
  </s:sheets>
  <s:definedNames/>
  <s:calcPr calcId="124519" calcMode="auto" fullCalcOnLoad="1"/>
</s:workbook>
</file>

<file path=xl/sharedStrings.xml><?xml version="1.0" encoding="utf-8"?>
<sst xmlns="http://schemas.openxmlformats.org/spreadsheetml/2006/main" uniqueCount="629">
  <si>
    <t>Document and Entity Information - shares</t>
  </si>
  <si>
    <t>6 Months Ended</t>
  </si>
  <si>
    <t>Jun. 28, 2015</t>
  </si>
  <si>
    <t>Aug. 03, 2015</t>
  </si>
  <si>
    <t>Document and Entity Information [Abstract]</t>
  </si>
  <si>
    <t>Document Type</t>
  </si>
  <si>
    <t>10-Q</t>
  </si>
  <si>
    <t>Amendment Flag</t>
  </si>
  <si>
    <t>false</t>
  </si>
  <si>
    <t>Document Period End Date</t>
  </si>
  <si>
    <t>Jun. 28,
		2015</t>
  </si>
  <si>
    <t>Document Fiscal Year Focus</t>
  </si>
  <si>
    <t>Document Fiscal Period Focus</t>
  </si>
  <si>
    <t>Q2</t>
  </si>
  <si>
    <t>Trading Symbol</t>
  </si>
  <si>
    <t>ZTS</t>
  </si>
  <si>
    <t>Entity Registrant Name</t>
  </si>
  <si>
    <t>Zoetis Inc.</t>
  </si>
  <si>
    <t>Entity Central Index Key</t>
  </si>
  <si>
    <t>Current Fiscal Year End Date</t>
  </si>
  <si>
    <t>--12-31</t>
  </si>
  <si>
    <t>Entity Filer Category</t>
  </si>
  <si>
    <t>Large Accelerated Filer</t>
  </si>
  <si>
    <t>Entity common Stock, Shares Outstanding</t>
  </si>
  <si>
    <t>CONDENSED CONSOLIDATED STATEMENTS OF OPERATIONS (UNAUDITED) - USD ($) shares in Thousands, $ in Millions</t>
  </si>
  <si>
    <t>3 Months Ended</t>
  </si>
  <si>
    <t>Jun. 29, 2014</t>
  </si>
  <si>
    <t>Income Statement [Abstract]</t>
  </si>
  <si>
    <t>Revenue</t>
  </si>
  <si>
    <t>Costs and expenses:</t>
  </si>
  <si>
    <t>Cost of Sales</t>
  </si>
  <si>
    <t>[1]</t>
  </si>
  <si>
    <t>Selling, general and administrative expenses</t>
  </si>
  <si>
    <t>Research and development expenses</t>
  </si>
  <si>
    <t>Amortization of intangible assets</t>
  </si>
  <si>
    <t>Restructuring charges and certain acquisition-related costs</t>
  </si>
  <si>
    <t>Interest expense, net of capitalized interest</t>
  </si>
  <si>
    <t>Other (income)/deductions—net</t>
  </si>
  <si>
    <t>(Loss)/income before provision for taxes on income</t>
  </si>
  <si>
    <t>Provision for taxes on income</t>
  </si>
  <si>
    <t>Net (loss)/income before allocation to noncontrolling interests</t>
  </si>
  <si>
    <t>Less: Net income attributable to noncontrolling interests</t>
  </si>
  <si>
    <t>Net (loss)/income attributable to Zoetis Inc.</t>
  </si>
  <si>
    <t>(Loss) earnings per share attributable to Zoetis Inc. stockholders:</t>
  </si>
  <si>
    <t>Basic (in dollars per share)</t>
  </si>
  <si>
    <t>Diluted (in dollars per share)</t>
  </si>
  <si>
    <t>Weighted-average common shares outstanding:</t>
  </si>
  <si>
    <t>Basic (in shares)</t>
  </si>
  <si>
    <t>Diluted (in shares)</t>
  </si>
  <si>
    <t>Dividends paid per common share (in dollars per share)</t>
  </si>
  <si>
    <t>Amortization expense related to finite-lived acquired intangible assets that contribute to our ability to sell, manufacture, research, market and distribute products, compounds and intellectual property is included in Amortization of intangible assets as these intangible assets benefit multiple business functions. Amortization expense related to finite-lived acquired intangible assets that are associated with a single function is included in Cost of sales, Selling, general and administrative expenses or Research and development expenses, as appropriate, in the condensed consolidated statements of operations.</t>
  </si>
  <si>
    <t>CONDENSED CONSOLIDATED STATEMENTS OF COMPREHENSIVE INCOME (UNAUDITED) - USD ($) $ in Millions</t>
  </si>
  <si>
    <t>Statement of Comprehensive Income [Abstract]</t>
  </si>
  <si>
    <t>Other comprehensive (loss)/income, net of taxes and reclassification adjustments:</t>
  </si>
  <si>
    <t>Foreign currency translation adjustments, net</t>
  </si>
  <si>
    <t>Benefit plans: Actuarial gains, net</t>
  </si>
  <si>
    <t>Plan settlement, net</t>
  </si>
  <si>
    <t>[2]</t>
  </si>
  <si>
    <t>Total other comprehensive (loss)/income, net of tax</t>
  </si>
  <si>
    <t>Comprehensive (loss)/income before allocation to noncontrolling interests</t>
  </si>
  <si>
    <t>Less: Comprehensive income attributable to noncontrolling interests</t>
  </si>
  <si>
    <t>Comprehensive (loss)/income attributable to Zoetis Inc.</t>
  </si>
  <si>
    <t>Presented net of reclassification adjustments and tax impacts, which are not significant in any period presented. Reclassification adjustments related to benefit plans are generally reclassified, as part of net periodic pension cost, into Cost of sales, Selling, general and administrative expenses, and/or Research and development expenses, as appropriate, in the condensed consolidated statements of operations.</t>
  </si>
  <si>
    <t>Reflects the 2014 settlement charge associated with the 2012 sale of our Netherlands manufacturing facility which was recorded to Other (income)/deductions—net. See Note 12. Benefit Plans for additional information.</t>
  </si>
  <si>
    <t>CONDENSED CONSOLIDATED BALANCE SHEETS (UNAUDITED) - USD ($) $ in Millions</t>
  </si>
  <si>
    <t>Dec. 31, 2014</t>
  </si>
  <si>
    <t>Assets</t>
  </si>
  <si>
    <t>Cash and cash equivalents</t>
  </si>
  <si>
    <t>Accounts receivable, less allowance for doubtful accounts of $35 in 2015 and $32 in 2014</t>
  </si>
  <si>
    <t>Inventories</t>
  </si>
  <si>
    <t>Current deferred tax assets</t>
  </si>
  <si>
    <t>Other current assets</t>
  </si>
  <si>
    <t>Total current assets</t>
  </si>
  <si>
    <t>Property, plant and equipment, less accumulated depreciation of $1,179 in 2015 and $1,145 in 2014</t>
  </si>
  <si>
    <t>Goodwill</t>
  </si>
  <si>
    <t>Identifiable intangible assets, less accumulated amortization</t>
  </si>
  <si>
    <t>Noncurrent deferred tax assets</t>
  </si>
  <si>
    <t>Other noncurrent assets</t>
  </si>
  <si>
    <t>Total assets</t>
  </si>
  <si>
    <t>Liabilities and Equity</t>
  </si>
  <si>
    <t>Short-term borrowings</t>
  </si>
  <si>
    <t>Current portion of long-term debt</t>
  </si>
  <si>
    <t>Accounts payable</t>
  </si>
  <si>
    <t>Dividends payable</t>
  </si>
  <si>
    <t>Accrued expenses</t>
  </si>
  <si>
    <t>Accrued compensation and related items</t>
  </si>
  <si>
    <t>Income taxes payable</t>
  </si>
  <si>
    <t>Other current liabilities</t>
  </si>
  <si>
    <t>Total current liabilities</t>
  </si>
  <si>
    <t>Long-term debt</t>
  </si>
  <si>
    <t>Noncurrent deferred tax liabilities</t>
  </si>
  <si>
    <t>Other taxes payable</t>
  </si>
  <si>
    <t>Other noncurrent liabilities</t>
  </si>
  <si>
    <t>Total liabilities</t>
  </si>
  <si>
    <t>Commitments and contingencies</t>
  </si>
  <si>
    <t>Stockholders' equity:</t>
  </si>
  <si>
    <t>Preferred stock, $0.01 par value: 1,000,000,000 authorized, none issued</t>
  </si>
  <si>
    <t>Common stock, $0.01 par value: 6,000,000,000 authorized; 501,501,542 and 501,342,267 shares issued; 499,339,397 and 501,327,524 shares outstanding at June 28, 2015, and December 31, 2014, respectively</t>
  </si>
  <si>
    <t>Treasury stock, at cost, 2,162,145 and 14,743 shares of common stock at June 28, 2015, and December 31, 2014, respectively</t>
  </si>
  <si>
    <t>Additional paid-in capital</t>
  </si>
  <si>
    <t>Retained earnings</t>
  </si>
  <si>
    <t>Accumulated other comprehensive loss</t>
  </si>
  <si>
    <t>Total Zoetis Inc. equity</t>
  </si>
  <si>
    <t>Equity attributable to noncontrolling interests</t>
  </si>
  <si>
    <t>Total equity</t>
  </si>
  <si>
    <t>Total liabilities and equity</t>
  </si>
  <si>
    <t>As of June 28, 2015, and June 29, 2014, there were 499,339,397 and 501,037,794 outstanding shares of common stock, respectively, and 2,162,145 and 13,420 shares of treasury stock, respectively. Treasury stock is recognized at the cost to reacquire the shares. For additional information, see Note 14.</t>
  </si>
  <si>
    <t>CONDENSED CONSOLIDATED BALANCE SHEETS (UNAUDITED) (PARENTHETICAL) - USD ($) $ in Millions</t>
  </si>
  <si>
    <t>Statement of Financial Position [Abstract]</t>
  </si>
  <si>
    <t>Allowance for doubtful accounts</t>
  </si>
  <si>
    <t>Accumulated depreciation</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EQUITY (UNAUDITED) CONDENSED CONSOLIDATED STATEMENTS OF EQUITY (UNAUDITED) - USD ($) $ in Millions</t>
  </si>
  <si>
    <t>Total</t>
  </si>
  <si>
    <t>Common Stock</t>
  </si>
  <si>
    <t>Share Repurchase Program [Member]</t>
  </si>
  <si>
    <t>[6]</t>
  </si>
  <si>
    <t>Share-based compensation</t>
  </si>
  <si>
    <t>Additional Paid-in Capital</t>
  </si>
  <si>
    <t>Retained Earnings</t>
  </si>
  <si>
    <t>Accumulated Other Comprehensive Loss</t>
  </si>
  <si>
    <t>Equity Attributable to Noncontrolling Interests</t>
  </si>
  <si>
    <t>Beginning balance at Dec. 31, 2013</t>
  </si>
  <si>
    <t>Increase (Decrease) in Stockholders' Equity [Roll Forward]</t>
  </si>
  <si>
    <t>Net income</t>
  </si>
  <si>
    <t>Other comprehensive income/(loss)</t>
  </si>
  <si>
    <t>Share-based compensation awards</t>
  </si>
  <si>
    <t>Defined contribution plans transactions</t>
  </si>
  <si>
    <t>[3]</t>
  </si>
  <si>
    <t>Pension plan transfer from Pfizer Inc.</t>
  </si>
  <si>
    <t>[4]</t>
  </si>
  <si>
    <t>Employee benefit plan contribution from Pfizer Inc.</t>
  </si>
  <si>
    <t>[5]</t>
  </si>
  <si>
    <t>Dividends declared</t>
  </si>
  <si>
    <t>Treasury Stock, Value, Acquired, Cost Method</t>
  </si>
  <si>
    <t>Ending balance at Jun. 29, 2014</t>
  </si>
  <si>
    <t>Treasury stock, ending balance at Jun. 29, 2014</t>
  </si>
  <si>
    <t>Beginning balance at Dec. 31, 2014</t>
  </si>
  <si>
    <t>Treasury stock, beginning balance at Dec. 31, 2014</t>
  </si>
  <si>
    <t>Ending balance at Jun. 28, 2015</t>
  </si>
  <si>
    <t>Treasury stock, ending balance at Jun. 28, 2015</t>
  </si>
  <si>
    <t>Includes the issuance of shares of Zoetis Inc. common stock and the reacquisition of shares of treasury stock associated with the vesting of employee share-based awards. For additional information, see Note 13. Share-Based Payments and Note. 14. Stockholders' Equity.</t>
  </si>
  <si>
    <t>Reflects company matching and profit-sharing contributions funded through the issuance of shares of Zoetis Inc. common stock. For additional information, see Note 14. Stockholders' Equity.</t>
  </si>
  <si>
    <t>Reflects the 2014 transfers of defined benefit pension plans from Pfizer Inc. and the associated reclassification from Additional Paid in Capital to Accumulated Other Comprehensive Loss. See Note 12. Benefit Plans.</t>
  </si>
  <si>
    <t>Represents contributed capital from Pfizer Inc. associated with service credit continuation for certain Zoetis Inc. employees in Pfizer Inc.'s U.S. qualified defined benefit and U.S. retiree medical plans. See Note 12. Benefit Plans.</t>
  </si>
  <si>
    <t>Reflects the acquisition of treasury shares in connection with the Share Repurchase Program. For additional information, see Note 14. Stockholders' Equity.</t>
  </si>
  <si>
    <t>CONDENSED CONSOLIDATED STATEMENTS OF EQUITY (UNAUDITED) (PARENTHETICAL) - shares</t>
  </si>
  <si>
    <t>Dec. 31, 2013</t>
  </si>
  <si>
    <t>Statement of Stockholders' Equity [Abstract]</t>
  </si>
  <si>
    <t>Common Stock, Shares, Outstanding</t>
  </si>
  <si>
    <t>CONDENSED CONSOLIDATED STATEMENTS OF CASH FLOWS (UNAUDITED) - USD ($) $ in Millions</t>
  </si>
  <si>
    <t>Operating Activities</t>
  </si>
  <si>
    <t>Adjustments to reconcile net income before noncontrolling interests to net cash provided by operating activities:</t>
  </si>
  <si>
    <t>Depreciation and amortization expense</t>
  </si>
  <si>
    <t>Share-based compensation expense</t>
  </si>
  <si>
    <t>Restructuring, net of payments</t>
  </si>
  <si>
    <t>Asset write-offs and asset impairments</t>
  </si>
  <si>
    <t>Deferred taxes</t>
  </si>
  <si>
    <t>Other non-cash adjustments</t>
  </si>
  <si>
    <t>Other changes in assets and liabilities, net of acquisitions and divestitures</t>
  </si>
  <si>
    <t>Accounts receivable</t>
  </si>
  <si>
    <t>Other assets</t>
  </si>
  <si>
    <t>Other liabilities</t>
  </si>
  <si>
    <t>Other tax accounts, net</t>
  </si>
  <si>
    <t>Net cash provided by operating activities</t>
  </si>
  <si>
    <t>Investing Activities</t>
  </si>
  <si>
    <t>Purchases of property, plant and equipment</t>
  </si>
  <si>
    <t>Milestone payment related to previously acquired intangibles</t>
  </si>
  <si>
    <t>Asset acquisition</t>
  </si>
  <si>
    <t>Net proceeds from sales of assets</t>
  </si>
  <si>
    <t>Net cash used in investing activities</t>
  </si>
  <si>
    <t>Financing Activities</t>
  </si>
  <si>
    <t>Decrease in short-term borrowings, net</t>
  </si>
  <si>
    <t>Stock-based compensation-related proceeds and excess tax benefits</t>
  </si>
  <si>
    <t>Purchases of treasury stock</t>
  </si>
  <si>
    <t>Cash dividends paid</t>
  </si>
  <si>
    <t>Net cash used in financing activities</t>
  </si>
  <si>
    <t>Effect of exchange-rate changes on cash and cash equivalents</t>
  </si>
  <si>
    <t>Net decrease in cash and cash equivalents</t>
  </si>
  <si>
    <t>Cash and cash equivalents at beginning of period</t>
  </si>
  <si>
    <t>Cash and cash equivalents at end of period</t>
  </si>
  <si>
    <t>Cash paid during the period for:</t>
  </si>
  <si>
    <t>Income taxes</t>
  </si>
  <si>
    <t>Interest, net of capitalized interest</t>
  </si>
  <si>
    <t>Non-cash transactions:</t>
  </si>
  <si>
    <t>Contingent purchase price consideration</t>
  </si>
  <si>
    <t>Reflects the acquisition of certain assets of Abbott Animal Health. See Note 5. Acquisitions for additional information.</t>
  </si>
  <si>
    <t>Organization</t>
  </si>
  <si>
    <t>Organization, Consolidation and Presentation of Financial Statements [Abstract]</t>
  </si>
  <si>
    <t>Organization Zoetis Inc. (including its subsidiaries, collectively, Zoetis, the company, we, us or our) is a global leader in the discovery, development, manufacture and commercialization of animal health medicines and vaccines, with a focus on both livestock and companion animals. We organize and operate our business in two geographic regions: the United States (U.S.) and International. We directly market our products in approximately 70 countries across North America, Europe, Africa, Asia, Australia and South America. Our products are sold in more than 120 countries, including developed markets and emerging markets, and our revenue is mostly generated in the United States. We have a diversified business, marketing products across eight core species: cattle, swine, poultry, sheep and fish (collectively, livestock) and dogs, cats and horses (collectively, companion animals); and within five major product categories: anti-infectives, vaccines, parasiticides, medicated feed additives and other pharmaceuticals.</t>
  </si>
  <si>
    <t>The Separation and Transactions and Agreements with Pfizer</t>
  </si>
  <si>
    <t>Separation Activities and Initial Public Offering [Abstract]</t>
  </si>
  <si>
    <t>The Separation and Transactions and Agreements with Pfizer Pfizer Inc. (Pfizer) formed Zoetis to acquire, own and operate the animal health business of Pfizer. On June 24, 2013 , Pfizer completed an exchange offer (the Exchange Offer) resulting in the full separation of Zoetis from Pfizer and the disposal of Pfizer's entire ownership and voting interest in Zoetis. In the first quarter of 2013, through a series of steps (collectively, the Separation), Pfizer transferred to us its subsidiaries holding substantially all of the assets and liabilities of its animal health business. After the Separation, an initial public offering (IPO) of our common stock was completed. Pfizer retained the net proceeds from the IPO. Zoetis had related party transactions with Pfizer through the completion of the Exchange Offer. As of the completion of the Exchange Offer, Pfizer is no longer a related party. In connection with the IPO, we entered into certain agreements that provide a framework for an ongoing relationship with Pfizer. For additional information regarding activities while Pfizer was a related party, as well as our ongoing agreements with Pfizer, see Note 19. Transactions and Agreements with Pfizer in our 2014 Annual Report on Form 10-K. At June 28, 2015 , and December 31, 2014 , $ 19 million and $ 24 million , respectively, was included in Accounts receivable as receivable from Pfizer, and $ 34 million and $ 42 million , respectively, was included in Accounts payable as payable to Pfizer.</t>
  </si>
  <si>
    <t>Basis of Presentation</t>
  </si>
  <si>
    <t>Basis of Presentation The accompanying unaudited condensed consolidated financial statements were prepared following the requirements of the Securities and Exchange Commission (SEC) for interim reporting. As permitted under those rules, certain footnotes or other financial information that are normally required by accounting principles generally accepted in the United States of America (U.S. GAAP) can be condensed or omitted. Balance sheet amounts and operating results for subsidiaries operating outside the United States are as of and for the three-month periods ended May 24, 2015 , and May 25, 2014 . Revenue, expenses, assets and liabilities can vary during each quarter of the year. Therefore, the results and trends in these interim financial statements may not be representative of those for the full year. We are responsible for the unaudited condensed consolidated financial statements included in this Form 10-Q. The condensed consolidated financial statements include all normal and recurring adjustments that are considered necessary for the fair presentation of our financial position and operating results. The information included in this interim report should be read in conjunction with the financial statements and accompanying notes included in our 2014 Annual Report on Form 10-K. In the second quarter of 2015, we changed our segment reporting structure and recategorized certain costs that are not allocated to our operating segments. The prior period presentation has been revised to reflect the new segment reporting structure. See Note 17. Segment and Other Revenue Information for additional information. Certain reclassifications have been made to prior year data to conform to current year presentation.</t>
  </si>
  <si>
    <t>Significant Accounting Policies</t>
  </si>
  <si>
    <t>Accounting Policies [Abstract]</t>
  </si>
  <si>
    <t>Significant Accounting Policies New Accounting Standards In July 2015, the Financial Accounting Standards Board (FASB) issued an accounting standards update to simplify the measurement of inventory by requiring that inventory be measured at the lower of cost or net realizable value, rather than as the lower of cost or market with market being defined as either replacement cost, net realizable value or net realizable value less a normal profit margin. The provisions of the new standard are effective beginning January 1, 2017, for annual and interim reporting periods. The guidance will be adopted prospectively and early adoption is permitted. We are currently assessing the potential impact that the adoption of this guidance will have on our consolidated financial statements, as well as whether or not to early adopt this guidance. In April 2015, the FASB issued an accounting standards update that requires that debt issuance costs related to a recognized debt liability be presented on the balance sheet as a direct deduction from the carrying amount of that debt liability, consistent with debt discounts, rather than as a deferred charge (i.e., an asset). The provisions of the new standard are effective beginning January 1, 2016, for annual and interim reporting periods. The guidance requires all prior period balance sheets to be adjusted retrospectively and early adoption is permitted. As of June 28, 2015 , we had approximately $18 million of debt issuance costs recorded within Other noncurrent assets . We are currently assessing whether or not to early adopt this guidance. In February 2015, the FASB issued an accounting standards update that provides revised guidance on whether to consolidate certain legal entities, such as limited partnerships, limited liability corporations and securitization structures. The provisions of the new standard are effective beginning January 1, 2016, for annual and interim reporting periods. Early adoption is permitted. We are currently assessing the potential impact that the adoption of this guidance will have on our consolidated financial statements, as well as whether or not to early adopt this guidance. In May 2014, the FASB issued an accounting standards update that outlines a new, single comprehensive model for companies to use in accounting for revenue arising from contracts with customers. This update supersedes most current revenue recognition guidance under U.S. GAAP. The core principle of the new guidance is that an entity should recognize revenue to depict the transfer of goods or services to customers in an amount that reflects the consideration to which the entity expects to be entitled in exchange for those goods or services. The guidance includes a five-step model for determining how, when and how much revenue should be recognized. This update also requires additional disclosure about the nature, amount, timing and uncertainty of revenue and cash flows arising from contracts with customers. In July 2015, the FASB issued a one year deferral of the effective date. The provisions of the new standard are now effective for Zoetis beginning January 1, 2018, for annual and interim reporting periods. Early adoption is permitted beginning on January 1, 2017. The new standard allows for either full retrospective or modified retrospective transition upon adoption. We continue to assess the transition method we will elect for adoption as well as the potential impact that adopting this new guidance will have on our consolidated financial statements.</t>
  </si>
  <si>
    <t>Acquisitions</t>
  </si>
  <si>
    <t>Business Combinations [Abstract]</t>
  </si>
  <si>
    <t>Acquisitions Acquisition of Abbott Animal Health On February 10, 2015, we completed the purchase of certain assets of Abbott Animal Health (AAH), a subsidiary of Abbott Laboratories (Abbott). AAH is a companion animal health business focused on the veterinary surgical suite. The purchase expands our companion animal product portfolio to include veterinarian solutions for anesthesia, pain management, and the diagnosis of diabetes. The $254 million purchase price included net cash of $229 million and an additional contingent payment of $25 million which is due to Abbott within one year of the acquisition date, subject to certain deductions in the event of sales disruptions due to supply issues. The range of undiscounted amounts that Zoetis could pay pursuant to this contingent consideration arrangement is between zero and $25 million , with an acquisition date fair value of $22 million . The fair value of the contingent consideration recognized as of the acquisition date was determined using a probability weighted discounted cash flow analysis that considered significant estimates and assumptions not available in the market (Level 3 inputs). The transaction was accounted for as a business combination, with the net assets acquired measured at their respective acquisition date fair values. Preliminary amounts recorded for the acquisition include $13 million of inventory, $8 million of in-process research and development (IPR&amp;D) associated with oncology and osteoarthritis projects, $4 million of trade names related to diabetes and pain management products, $11 million of developed technology assets associated with pain management and surgical products, $15 million of other intangible assets including a favorable supply agreement and product exclusivity rights and property, plant and equipment of less than $1 million . Trade names and developed technology assets will be amortized over 15 years while other intangible assets acquired have a weighted average useful life of 5 years. Goodwill of $200 million , representing the excess of consideration transferred over the fair value of assets acquired, was allocated across our reportable segments and is predominantly attributable to synergies expected to be realized through the integration of AAH operations into the existing Zoetis business. The goodwill recorded is expected to be deductible for tax purposes. All amounts recorded are subject to final valuation, however any difference between such amounts and the final fair value determination for net assets acquired is not expected to be material to our condensed consolidated financial statements. Acquisition-related costs of the transaction were expensed as incurred and are not material to our condensed consolidated statements of operations. AAH revenue and earnings occurring subsequent to the acquisition date have been included in our 2015 financial results but are not material to the condensed consolidated statements of operations.</t>
  </si>
  <si>
    <t>Restructuring Charges and Other Costs Associated with Acquisitions and Cost-Reduction/Productivity Initiatives</t>
  </si>
  <si>
    <t>Restructuring and Related Activities [Abstract]</t>
  </si>
  <si>
    <t>Restructuring Charges and Other Costs Associated with Acquisitions and Cost-Reduction/Productivity Initiatives In connection with our cost-reduction/productivity initiatives, we typically incur costs and charges associated with site closings and other facility rationalization actions, workforce reductions and the expansion of shared services, including the development of global systems. In connection with our acquisition activity, we typically incur costs and charges associated with executing the transactions, integrating the acquired operations, which may include expenditures for consulting and the integration of systems and processes, product transfers and restructuring the consolidated company, which may include charges related to employees, assets and activities that will not continue in the consolidated company. All operating functions can be impacted by these actions, including sales and marketing, manufacturing and research and development (R&amp;D), as well as functions such as business technology, shared services and corporate operations. On May 5, 2015, we announced a comprehensive operational efficiency program, which is incremental to the supply network strategy that was previously announced. These program’s actions are focused on reducing complexity in our product portfolios through the elimination of approximately 5,000 product SKUs, changing our selling approach in certain markets and reducing our presence in certain countries, as well as planning to sell or exit ten manufacturing sites over the long term. We also plan to optimize our resource allocation and efficiency by reducing resources associated with non-customer facing commercial activities and operating more efficiently as a result of less internal complexity and more standardization of processes. As part of these initiatives, we expect to reduce certain positions through divestitures, normal attrition and involuntary terminations by approximately 2,000 to 2,500 , subject to consultations with works councils and unions in certain countries, primarily over the next 18 months. In the second quarter of 2015, we recorded restructuring charges of $253 million relating to the operational efficiency initiative, consisting of employee termination costs of $228 million and asset impairment charges of $25 million . In the second quarter of 2015, we recorded restructuring charges of $10 million relating to the supply network strategy, consisting of employee termination costs of $9 million and asset impairment charges of $1 million . In the first half of 2014, we recorded restructuring charges of $5 million related to employee termination costs in Europe as a result of initiatives to reduce costs and better align our organizational structure. The components of costs incurred in connection with restructuring initiatives, acquisitions and cost-reduction/productivity initiatives follow: Three Months Ended Six Months Ended June 28, June 29, June 28, June 29, (MILLIONS OF DOLLARS) 2015 2014 2015 2014 Restructuring charges and certain acquisition-related costs: Integration costs (a) $ 3 $ 2 $ 4 $ 4 Restructuring charges (b) : Employee termination costs 237 3 237 3 Accelerated depreciation — — — 1 Asset impairment charges 26 — 26 — Total Restructuring charges and certain acquisition-related costs 266 5 267 8 Other costs associated with cost-reduction/productivity initiatives: Other operational efficiency initiative charges (c) 10 — 20 — Other supply network strategy charges (d) 5 10 Total costs associated with acquisitions and cost-reduction/productivity initiatives $ 281 $ 5 $ 297 $ 8 (a) Integration costs represent external, incremental costs directly related to integrating acquired businesses and primarily include expenditures for consulting and the integration of systems and processes, as well as product transfer costs. (b) The restructuring charges for the three and six months ended June 28, 2015 , represent charges related to our operational efficiency initiative and supply network strategy. The restructuring charges for the three and six months ended June 29, 2014 , include employee termination costs in Europe ( $3 million and $ 5 million , respectively). Additionally, the six months ended June 29, 2014 , includes a reversal of a previously established reserve as a result of a change in estimate of severance costs ( $2 million benefit), and accelerated depreciation related to the exiting of a research facility ( $1 million ). The restructuring charges are associated with the following: • For the three and six months ended June 28, 2015 —U.S. ( $30 million ), International ( $115 million ) and Manufacturing/research/corporate ( $118 million ). • For the three months ended June 29, 2014 —International ( $3 million ). • For the six months ended June 29, 2014 —International ( $5 million ) and Manufacturing/research/corporate ( $1 million benefit). (c) Primarily represents consulting fees and is included in Selling, general and administrative expenses . (d) Primarily represents consulting fees and is included in Cost of sales. The components of, and changes in, our restructuring accruals follow: Employee Asset Termination Impairment Exit (MILLIONS OF DOLLARS) Costs Charges Costs Accrual Balance, December 31, 2014 (a) $ 18 $ — $ 1 $ 19 Provision 237 26 — 263 Utilization and other (b) (12 ) (26 ) — (38 ) Balance, June 28, 2015 (a) $ 243 $ — $ 1 $ 244 (a) At June 28, 2015 , and December 31, 2014 , included in Accrued expenses ( $148 million and $ 13 million , respectively) and Other noncurrent liabilities ( $96 million and $ 6 million , respectively). (b) Includes adjustments for foreign currency translation.</t>
  </si>
  <si>
    <t>Other (Income)/Deductions - Net</t>
  </si>
  <si>
    <t>Other Income and Expenses [Abstract]</t>
  </si>
  <si>
    <t>Other (Income)/Deductions—Net The components of Other (income)/deductions—net follow: Three Months Ended Six Months Ended June 28, June 29, June 28, June 29, (MILLIONS OF DOLLARS) 2015 2014 2015 2014 Royalty-related income $ (7 ) $ (6 ) $ (14 ) $ (14 ) Identifiable intangible asset impairment charges (a) 2 — 2 — Net gain on sale of assets (b) — (6 ) — (6 ) Certain legal and other matters, net (c) — 13 — 11 Foreign currency loss (d) 4 7 12 16 Other, net (e) 3 — 2 2 Other (income)/deductions—net $ 2 $ 8 $ 2 $ 9 (a) For the three and six months ended June 28, 2015 , represents an impairment of IPR&amp;D assets related to the termination of a canine oncology project. (b) For the three and six months ended June 29, 2014, represents the net gain on sale of land in our Taiwan joint venture. (c) For the three and six months ended June 29, 2014, represents a $13 million charge related to a commercial settlement in Mexico. See Note 16. Commitments and Contingencies for additional information. The six months ended June 29, 2014 , also includes a $2 million insurance recovery of litigation related charges. (d) Primarily driven by costs related to hedging and exposures to certain emerging market currencies. The six months ended June 29, 2014, also includes losses related to the depreciation of the Argentine peso in the first quarter of 2014. (e) For the three and six months ended June 28, 2015 , primarily represents inventory losses of $3 million sustained as a result of weather damage at storage facilities in Brazil and Australia, partially offset by interest income and other miscellaneous income. For the six months ended June 29, 2014 , represents a pension plan settlement charge related to the sale of a manufacturing plant, partially offset by interest income and other miscellaneous income.</t>
  </si>
  <si>
    <t>Income Taxes</t>
  </si>
  <si>
    <t>Income Tax Disclosure [Abstract]</t>
  </si>
  <si>
    <t>Income Taxes A. Taxes on Income The effective tax rate was (33.3)% for the second quarter of 2015 , compared with 30.5% for the second quarter of 2014 . The negative effective tax rate for the second quarter of 2015 was driven by a pre-tax loss which resulted from restructuring charges recorded in the quarter related to the operational efficiency initiative and supply network strategy. See Note 6. Restructuring Charges and Other Costs Associated with Acquisitions and Cost-Reduction/Productivity Initiatives for additional information. In addition the effective tax rate for the second quarter of 2015 includes a $6 million discrete tax benefit related to prior period tax adjustments, partially offset by a valuation allowance of $3 million , and changes in the jurisdictional mix of earnings, which includes the impact of the location of earnings as well as repatriation costs. The effective tax rate was 36.5% for the six months ended June 28, 2015 , compared with 31.1% for the six months ended June 29, 2014 . The higher effective tax rate for the six months ended June 28, 2015 was primarily attributable to: • changes in the jurisdictional mix of earnings, which includes the impact of the location of earnings from operations, restructuring charges related to the operational efficiency initiative and supply network strategy, as well as repatriation costs; and • the recording of a valuation allowance of $3 million in the second quarter of 2015; partially offset by: • an $9 million discrete tax benefit recorded in the first quarter of 2015 related to a revaluation of deferred taxes as a result of a change in tax rates; and • a $6 million discrete tax benefit recorded related to prior period tax adjustments. B. Deferred Taxes As of June 28, 2015 , the total net deferred income tax liability of $ 52 million is included in Current deferred tax assets ($ 127 million ), Noncurrent deferred tax assets ($ 65 million ), Accrued expenses ($ 10 million ) and Noncurrent deferred tax liabilities ($ 234 million ). As of December 31, 2014, the total net deferred income tax liability of $ 125 million is included in Current deferred tax assets ($ 109 million ), Noncurrent deferred tax assets ($ 54 million ), Accrued expenses ($ 11 million ) and Noncurrent deferred tax liabilities ($ 277 million ). C. Tax Contingencies As of June 28, 2015 , the tax liabilities associated with uncertain tax positions of $57 million (exclusive of interest and penalties related to uncertain tax positions of $ 8 million ) are included in Noncurrent deferred tax assets ($ 6 million ) and Other taxes payable ($ 51 million ). As of December 31, 2014, the tax liabilities associated with uncertain tax positions of $54 million (exclusive of interest and penalties related to uncertain tax positions of $ 8 million ) are included in Noncurrent deferred tax assets ($ 6 million ) and Other taxes payable ($ 48 million ). Our tax liabilities for uncertain tax positions relate primarily to issues common among multinational corporations. Any settlements or statute of limitations expirations could result in a significant decrease in our uncertain tax positions. Substantially all of these unrecognized tax benefits, if recognized, would impact our effective income tax rate. We do not expect that within the next twelve months any of our uncertain tax positions could significantly decrease as a result of settlements with taxing authorities or the expiration of the statutes of limitations. Our assessments are based on estimates and assumptions that have been deemed reasonable by management, but our estimates of uncertain tax positions and potential tax benefits may not be representative of actual outcomes, and any variation from such estimates could materially affect our financial statements in the period of settlement or when the statutes of limitations expire, as we treat these events as discrete items in the period of resolution. Finalizing audits with the relevant taxing authorities can include formal administrative and legal proceedings, and, as a result, it is difficult to estimate the timing and range of possible changes related to our uncertain tax positions, and such changes could be significant.</t>
  </si>
  <si>
    <t>Financial Instruments</t>
  </si>
  <si>
    <t>Financial Instruments [Abstract]</t>
  </si>
  <si>
    <t>Financial Instruments A. Debt Credit Facilities In December 2012 , we entered into a revolving credit agreement with a syndicate of banks providing for a five -year $1.0 billion senior unsecured revolving credit facility (the credit facility), which became effective in February 2013 upon the completion of the IPO and expires in December 2017. Subject to certain conditions, we have the right to increase the credit facility to up to $1.5 billion . The credit facility contains a financial covenant requiring us to not exceed a maximum total leverage ratio (the ratio of consolidated net debt as of the end of the period to consolidated Earnings Before Interest, Income Taxes, Depreciation and Amortization (EBITDA) for such period) of 3.50:1 for fiscal year 2015 and 3.00:1 thereafter. The credit facility also contains a financial covenant requiring that we maintain a minimum interest coverage ratio (the ratio of EBITDA at the end of the period to interest expense for such period) of 3.50:1 . In addition, the credit facility contains other customary covenants. We were in compliance with all financial covenants as of June 28, 2015 , and December 31, 2014 . There were no amounts drawn under the credit facility as of June 28, 2015 , or December 31, 2014 . We have additional lines of credit and other credit arrangements with a group of banks and other financial intermediaries for general corporate purposes. We maintain cash and cash equivalent balances in excess of our outstanding short-term borrowings. As of June 28, 2015 , we had access to $82 million of lines of credit which expire at various times through 2017. Short-term borrowings outstanding related to these facilities were $4 million and $7 million as of June 28, 2015 , and December 31, 2014 , respectively. Long-term borrowings outstanding related to these facilities were $2 million and $3 million as of June 28, 2015 , and December 31, 2014 , respectively. Commercial Paper Program In February 2013 , we entered into a commercial paper program with a capacity of up to $1.0 billion . As of June 28, 2015 , and December 31, 2014 , there was no commercial paper issued under this program. Short-Term Borrowings As of June 28, 2015 , short-term borrowings outstanding related to credit facilities were $4 million , with a weighted-average interest rate of 6.4% . As of December 31, 2014 , short-term borrowings outstanding related to credit facilities were $ 7 million , with a weighted-average interest rate of 9.7% . See Credit Facilities for additional information . Senior Notes Offering and Other Long-Term Debt On January 28, 2013, we issued $3.65 billion aggregate principal amount of our senior notes (the senior notes offering) in a private placement, with an original issue discount of $10 million . The senior notes are comprised of $400 million aggregate principal amount of our 1.150% senior notes due 2016 , $750 million aggregate principal amount of our 1.875% senior notes due 2018 , $1.35 billion aggregate principal amount of our 3.250% senior notes due 2023 and $1.15 billion aggregate principal amount of our 4.700% senior notes due 2043 . The current portion of long-term debt was $400 million as of June 28, 2015 , with a weighted-average interest rate of 1.150% . There was no current portion of long-term debt as of December 31, 2014 . The senior notes are governed by an indenture and supplemental indenture (collectively, the indenture) between us and Deutsche Bank Trust Company Americas, as trustee. The indenture contains certain covenants, including limitations on our and certain of our subsidiaries' ability to incur liens or engage in sale-leaseback transactions. The indenture also contains restrictions on our ability to consolidate, merge or sell substantially all of our assets. In addition, the indenture contains other customary terms, including certain events of default, upon the occurrence of which the senior notes may be declared immediately due and payable. Pursuant to the indenture, we are able to redeem the senior notes, in whole or in part, at any time by paying a “make whole” premium, plus accrued and unpaid interest to, but excluding, the date of redemption. Pursuant to our tax matters agreement with Pfizer, we will not be permitted to redeem the 2023 notes pursuant to this optional redemption provision, except under limited circumstances. Upon the occurrence of a change of control of us and a downgrade of the senior notes below an investment grade rating by each of Moody's Investors Service, Inc. and Standard &amp; Poor's Ratings Services, we are, in certain circumstances, required to make an offer to repurchase all of the outstanding senior notes at a price equal to 101% of the aggregate principal amount of the senior notes together with accrued and unpaid interest to, but excluding, the date of repurchase. The components of our long-term debt follow: June 28, December 31, (MILLIONS OF DOLLARS) 2015 2014 Lines of credit, due 2016-2018 $ 2 $ 3 1.150% Senior Notes due 2016 400 400 1.875% Senior Notes due 2018 750 750 3.250% Senior Notes due 2023 1,350 1,350 4.700% Senior Notes due 2043 1,150 1,150 3,652 3,653 Unamortized debt discount (9 ) (10 ) Less current portion of long-term debt (400 ) — Long-term debt $ 3,243 $ 3,643 The fair value of our long-term debt, including the current portion of long-term debt, was $3,580 million and $3,690 million as of June 28, 2015 , and December 31, 2014 , respectively, and has been determined using a third-party matrix-pricing model that uses significant inputs derived from, or corroborated by, observable market data and Zoetis’s credit rating (Level 2 inputs). The principal amount of long-term debt outstanding, including the current portion of long-term debt, as of June 28, 2015 , matures in the following years: After (MILLIONS OF DOLLARS) 2016 2017 2018 2019 2020 2020 Total Maturities $ 401 $ — $ 751 $ — $ — $ 2,500 $ 3,652 Interest Expense Interest expense, net of capitalized interest, was $ 29 million and $57 million for the three and six months ended June 28, 2015 , respectively, and $29 million and $58 million for the three and six months ended June 29, 2014 , respectively. Capitalized interest was $ 1 million and $2 million for the both the three and six months ended June 28, 2015 , and June 29, 2014 , respectively. B. Derivative Financial Instruments Foreign Exchange Risk A significant portion of our revenue, earnings and net investment in foreign affiliates is exposed to changes in foreign exchange rates. We seek to manage our foreign exchange risk, in part, through operational means, including managing same-currency revenue in relation to same-currency costs and same-currency assets in relation to same-currency liabilities. Depending on market conditions, foreign exchange risk is also managed through the use of derivative financial instruments. These financial instruments serve to protect net income against the impact of the translation into U.S. dollars of certain foreign exchange-denominated transactions. The aggregate notional amount of foreign exchange derivative financial instruments offsetting foreign currency exposures was $1.3 billion and $1.1 billion , as of June 28, 2015 , and December 31, 2014 , respectively. The derivative financial instruments primarily offset exposures in the euro, U.K. pound, and Japanese Yen. The vast majority of the foreign exchange derivative financial instruments mature within 60 days and all mature within 180 days. All derivative contracts used to manage foreign currency risk are measured at fair value and are reported as assets or liabilities on the condensed consolidated balance sheet. The company has not designated the foreign currency forward-exchange contracts as hedging instruments. We recognize the gains and losses on forward-exchange contracts that are used to offset the same foreign currency assets or liabilities immediately into earnings along with the earnings impact of the items they generally offset. These contracts essentially take the opposite currency position of that reflected in the month-end balance sheet to counterbalance the effect of any currency movement. Fair Value of Derivative Instruments The location and fair values of derivative instruments not designated as hedging instruments are as follows: Fair Value of Derivatives June 28, December 31, (MILLIONS OF DOLLARS) Balance Sheet Location 2015 2014 Foreign currency forward-exchange contracts Other current assets $ 11 $ 9 Foreign currency forward-exchange contracts Other current liabilities (12 ) (4 ) Total foreign currency forward-exchange contracts $ (1 ) $ 5 We use a market approach in valuing financial instruments on a recurring basis. Our derivative financial instruments are measured at fair value on a recurring basis using Level 2 inputs in the calculation of fair value. The net gains and losses incurred on foreign currency forward-exchange contracts not designated as hedging instruments were losses of $1 million and gains of $6 million for the three and six months ended ended June 28, 2015 , respectively, and losses of $13 million and $1 million for the three and six months ended June 29, 2014 , respectively, and are recorded in Other (income)/deductions—net. These amounts were substantially offset in Other (income)/deductions—net by the effect of changing exchange rates on the underlying foreign currency exposures.</t>
  </si>
  <si>
    <t>Inventory Disclosure [Abstract]</t>
  </si>
  <si>
    <t>Inventories The components of inventory follow: June 28, December 31, (MILLIONS OF DOLLARS) 2015 2014 Finished goods $ 715 $ 688 Work-in-process 424 340 Raw materials and supplies 278 261 Inventories $ 1,417 $ 1,289</t>
  </si>
  <si>
    <t>Goodwill and Other Intangible Assets</t>
  </si>
  <si>
    <t>Goodwill and Intangible Assets Disclosure [Abstract]</t>
  </si>
  <si>
    <t>Goodwill and Other Intangible Assets A. Goodwill Prior to the second quarter of 2015, our businesses were managed through four operating segments, and they are now managed through two operating segments: U.S. and International. See Note 17. Segment and Other Revenue Information for additional information. The components of, and changes in, the carrying amount of goodwill follow: (MILLIONS OF DOLLARS) U.S. International Total Balance, December 31, 2014 $ 501 $ 475 $ 976 Additions (a) 162 38 200 Other (b) — (9 ) (9 ) Balance, June 28, 2015 $ 663 $ 504 $ 1,167 (a) Reflects the allocation across reportable segments of goodwill associated with the acquisition of certain assets of Abbott Animal Health (amounts recorded are preliminary and subject to final valuation). For additional information, see Note 5. Acquisitions. (b) Reflects adjustments for foreign currency translation. The gross goodwill balance was $1,703 million and $1,512 million as of June 28, 2015 , and December 31, 2014 , respectively. Accumulated goodwill impairment losses (generated entirely in fiscal 2002) were $536 million as of June 28, 2015 , and December 31, 2014 . B. Other Intangible Assets The components of identifiable intangible assets follow: As of June 28, 2015 As of December 31, 2014 Identifiable Identifiable Gross Intangible Assets Gross Intangible Assets Carrying Accumulated Less Accumulated Carrying Accumulated Less Accumulated (MILLIONS OF DOLLARS) Amount Amortization Amortization Amount Amortization Amortization Finite-lived intangible assets: Developed technology rights (a) $ 709 $ (268 ) $ 441 $ 744 $ (259 ) $ 485 Brands 212 (116 ) 96 216 (111 ) 105 Trademarks and trade names (a) 63 (42 ) 21 60 (41 ) 19 Other (a) 133 (116 ) 17 119 (116 ) 3 Total finite-lived intangible assets 1,117 (542 ) 575 1,139 (527 ) 612 Indefinite-lived intangible assets: Brands 39 — 39 38 — 38 Trademarks and trade names 67 — 67 67 — 67 In-process research and development (a) 8 — 8 2 — 2 Product rights 8 — 8 8 — 8 Total indefinite-lived intangible assets 122 — 122 115 — 115 Identifiable intangible assets $ 1,239 $ (542 ) $ 697 $ 1,254 $ (527 ) $ 727 (a) Includes the acquisition of intangible assets associated with the purchase of certain assets of Abbott Animal Health in the first quarter of 2015 (amounts recorded are preliminary and subject to final valuation), as well as the impact of foreign exchange. For additional information, see Note 5. Acquisitions . C. Amortization Amortization expense related to acquired intangible assets that contribute to our ability to sell, manufacture, research, market and distribute products, compounds and intellectual property is included in Amortization of intangible assets as it benefits multiple business functions. Amortization expense related to acquired intangible assets that are associated with a single function is included in Cost of sales, Selling, general and administrative expenses or Research and development expenses , as appropriate. Total amortization expense for finite-lived intangible assets was $16 million and $31 million for each of the three and six months ended June 28, 2015 , and June 29, 2014 , respectively.</t>
  </si>
  <si>
    <t>Benefit Plans</t>
  </si>
  <si>
    <t>Compensation and Retirement Disclosure [Abstract]</t>
  </si>
  <si>
    <t>Benefit Plans Prior to the Separation from Pfizer, employees who met certain eligibility requirements participated in various defined benefit pension plans and postretirement plans administered and sponsored by Pfizer. Effective December 31, 2012, our employees ceased to participate in the Pfizer U.S. qualified defined benefit and U.S. retiree medical plans, and liabilities associated with our employees under these plans were retained by Pfizer. Pfizer is continuing to credit certain employees' service with Zoetis generally through December 31, 2017 (or termination of employment from Zoetis, if earlier) for certain early retirement benefits with respect to Pfizer's U.S. defined benefit pension and retiree medical plans. Pension and postretirement benefit expense associated with the extended service for certain employees in the U.S. plans totaled approximately $1 million in each three month period ended June 28, 2015, and June 29, 2014, respectively, and approximately $3 million in each six month period ended June 28, 2015, and June 29, 2014 , respectively. As part of the Separation (see Note 2. The Separation and Transactions and Agreements with Pfizer ), certain separation adjustments were made to transfer the assets and liabilities of certain international defined benefit pension plans from Pfizer to Zoetis. During the first quarter of 2014, our pension plan in Japan was transferred to us from Pfizer. The net pension obligation (approximately $2 million ) and the related accumulated other comprehensive loss (approximately $2 million , net of tax) associated with this plan were recorded. During the remainder of 2014, our pension plans in Australia, Belgium and Switzerland were transferred to us. Prior to the Separation and transfer, these benefit plans were accounted for as multi-employer plans. There were no transfers during the first six months of 2015. As of June 28, 2015 , there existed a net liability of $1 million for the expected transfer of the Philippines pension plan which is expected to occur in 2015. The following table provides the net periodic benefit cost associated with dedicated pension plans (including those transferred to us): Three Months Ended Six Months Ended June 28, June 29, June 28, June 29, (MILLIONS OF DOLLARS) 2015 2014 2015 2014 Service cost $ 2 $ 1 $ 4 $ 2 Interest cost 1 — 2 1 Expected return on plan assets (1 ) — (1 ) — Amortization of net actuarial loss 1 — 1 — Settlement loss (a) — — — 4 Net periodic benefit cost $ 3 $ 1 $ 6 $ 7 (a) Includes the first quarter 2014 settlement charge of approximately $4 million ($ 3 million , net of tax) associated with the 2012 sale of our Netherlands manufacturing facility. Total company contributions to the dedicated international pension plans were $ 1 million and $3 million for the three and six months ended June 28, 2015 , respectively, and $0 million and $2 million for the three and six months ended June 29, 2014 , respectively. We expect to contribute a total of approximately $7 million to these plans in 2015. Pension expense associated with international benefit plans accounted for as multi-employer plans was approximately $ 2 million and $3 million for the three months and six months ended June 29, 2014 , respectively. Contributions to these plans were approximately $ 1 million and $2 million for the three and six months ended June 29, 2014 , respectively. There were no plans accounted for as multi-employer plans in 2015.</t>
  </si>
  <si>
    <t>Share-Based Payments</t>
  </si>
  <si>
    <t>Disclosure of Compensation Related Costs, Share-based Payments [Abstract]</t>
  </si>
  <si>
    <t>Share-Based Payments The company may grant a variety of share-based payments under the Zoetis 2013 Equity and Incentive Plan (Equity Plan) to employees and non-employee directors. The principal types of share-based awards available under the Equity Plan may include, but are not limited to, stock options, restricted stock and restricted stock units (RSUs), deferred stock unit awards (DSUs), performance share unit awards (PSUs) and other equity-based or cash-based awards. The components of share-based compensation expense follow: Three Months Ended Six Months Ended June 28, June 29, June 28, June 29, (MILLIONS OF DOLLARS) 2015 2014 2015 2014 Stock options / stock appreciation rights $ 5 $ 4 $ 11 $ 7 RSUs / DSUs 5 4 9 6 PSUs 1 — 1 — Share-based compensation expense—total (a) $ 11 $ 8 $ 21 $ 13 (a) For the three and six months ended June 28, 2015, we capitalized $1 million of share-based compensation expense to inventory. During the six months ended June 28, 2015 , the company granted 857,715 stock options with a weighted-average exercise price of $45.99 per stock option and a weighted-average fair value of $11.69 per option. The fair-value based method for valuing each Zoetis stock option grant on the grant date uses the Black-Scholes-Merton option-pricing model, which incorporates a number of valuation assumptions. The expected volatility assumption required for the Black-Scholes-Merton model for the 2015 grant was calculated using a 2-year historical volatility of the Zoetis stock price and weighting it equally against the implied volatility. Prior to 2015, the company had used an implied volatility. The selection of the blended historical and implied volatility approach was based on our assessment that this calculation of expected volatility is more representative of future stock price trends. The weighted-average fair value was estimated based on the following assumptions: risk-free interest rate of 1.79% ; expected dividend yield of 0.72% ; expected stock price volatility of 23.91% ; and expected term of 6.5 years. The values determined through this fair-value based method generally are amortized on a straight-line basis over the vesting term into Cost of sales, Selling, general and administrative expenses, or Research and development expenses, as appropriate. During the six months ended June 28, 2015 , the company granted 707,932 RSUs with a weighted-average grant date fair value of $ 46.04 per RSU. RSUs are accounted for using a fair-value-based method that utilizes the closing price of Zoetis common stock on the date of grant. In general, RSUs vest after three years of continuous service from the grant date and the values are amortized on a straight-line basis over the vesting term into Cost of sales, Selling, general and administrative expenses, or Research and development expenses, as appropriate. During the six months ended June 28, 2015 , the company granted 157,130 PSUs with a weighted-average grant date fair value of $63.14 per PSU. PSUs are accounted for using a Monte Carlo simulation model. The units underlying the PSUs will be earned and vested over a three-year performance period, based upon total shareholder return of the company in comparison to the total shareholder return of the S&amp;P 500 index at the start of the performance period (Relative TSR). The weighted-average fair value was estimated based on volatility assumptions of Zoetis common stock and an average of peer companies, which were 21.8% and 23.5% , respectively. Depending on the company’s Relative TSR performance at the end of the performance period, the recipient may earn between 0% and 200% of the target number of units. Vested units are settled in shares of the company’s common stock. PSU values are amortized on a straight-line basis over the vesting term into Cost of sales, Selling, general and administrative expenses, or Research and development expenses, as appropriate.</t>
  </si>
  <si>
    <t>Stockholders' Equity</t>
  </si>
  <si>
    <t>Equity [Abstract]</t>
  </si>
  <si>
    <t>Stockholders' Equity Zoetis is authorized to issue 6,000,000,000 shares of common stock and 1,000,000,000 shares of preferred stock. Changes in common shares and treasury stock were as follows: (MILLIONS OF DOLLARS AND SHARES) Common Shares Issued (a) Treasury Stock (a) Cost of Treasury Stock Balance, December 31, 2013 500.008 — $ — Stock-based compensation (b) 0.086 0.013 0.4 Defined contribution plan 0.957 — — Balance, June 29, 2014 501.051 0.013 $ 0.4 Balance, December 31, 2014 501.342 0.015 $ 0.5 Stock-based compensation (b) 0.159 0.023 1.1 Share repurchase program (c) — 2.124 98.1 Balance, June 28, 2015 501.502 2.162 $ 99.7 (a) Shares may not add due to rounding. (b) Treasury shares associated with stock-based compensation are reacquired from employees to satisfy tax withholding requirements on the vesting of restricted shares from equity-based awards. For additional information regarding share-based compensation, see Note 13. Share-Based Payments. (c) In November 2014, the company's Board of Directors authorized a $500 million share repurchase program. Purchases of Zoetis shares may be made at the discretion of management, depending on market conditions and business needs. As of June 28, 2015 , there was approximately $402 million remaining under this authorization. Changes, net of tax, in accumulated other comprehensive loss, excluding noncontrolling interest, follow: Currency Translation Adjustment Benefit Plans Accumulated Other Net Unrealized Actuarial Comprehensive (MILLIONS OF DOLLARS) Gains/(Losses) Gains/(Losses) Loss Balance, December 31, 2014 $ (336 ) $ (25 ) $ (361 ) Other comprehensive income (loss), net of tax (144 ) 1 (143 ) Balance, June 28, 2015 $ (480 ) $ (24 ) $ (504 )</t>
  </si>
  <si>
    <t>Earnings per Share</t>
  </si>
  <si>
    <t>Earnings Per Share [Abstract]</t>
  </si>
  <si>
    <t>Earnings per Share The following table presents the calculation of basic and diluted earnings per share: Three Months Ended Six Months Ended June 28, June 29, June 28, June 29, (MILLIONS OF DOLLARS AND SHARES, EXCEPT PER SHARE DATA) 2015 2014 2015 2014 Numerator Net (loss)/income before allocation to noncontrolling interests $ (36 ) $ 139 $ 129 $ 294 Less: net income attributable to noncontrolling interests 1 3 1 3 Net (loss)/income attributable to Zoetis Inc. $ (37 ) $ 136 $ 128 $ 291 Denominator Weighted-average common shares outstanding 500.173 500.975 500.660 500.603 Common stock equivalents: stock options, RSUs, PSUs and DSUs — 0.709 2.233 0.590 Weighted-average common and potential dilutive shares outstanding 500.173 501.684 502.893 501.193 (Loss)/earnings per share attributable to Zoetis Inc. stockholders—basic $ (0.07 ) $ 0.27 $ 0.26 $ 0.58 (Loss)/earnings per share attributable to Zoetis Inc. stockholders—diluted $ (0.07 ) $ 0.27 $ 0.25 $ 0.58 Common stock equivalents were not included for the three months ended June 28, 2015, as the effect would have been anti-dilutive. There were approximately 0.6 million stock options outstanding for the six months ended June 28, 2015 , and 3 million and 2 million stock options outstanding for the three and six months ended June 29, 2014 , respectively, under the company’s Equity Plan that were excluded from the computation of diluted earnings per share, as the effect would have been anti-dilutive.</t>
  </si>
  <si>
    <t>Commitments and Contingencies</t>
  </si>
  <si>
    <t>Commitments and Contingencies Disclosure [Abstract]</t>
  </si>
  <si>
    <t>Commitments and Contingencies We and certain of our subsidiaries are subject to numerous contingencies arising in the ordinary course of business. For a discussion of our tax contingencies, see Note 8. Income Taxes . A. Legal Proceedings Our non-tax contingencies include, among others, the following: • Product liability and other product-related litigation, which can include injury, consumer, off-label promotion, antitrust and breach of contract claims. • Commercial and other matters, which can include product-pricing claims and environmental claims and proceedings. • Patent litigation, which typically involves challenges to the coverage and/or validity of our patents or those of third parties on various products or processes. • Government investigations, which can involve regulation by national, state and local government agencies in the United States and in other countries. Certain of these contingencies could result in losses, including damages, fines and/or civil penalties, and/or criminal charges, which could be substantial. We believe that we have strong defenses in these types of matters,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or cash flows in the period in which the amounts are paid. We have accrued for losses that are both probable and reasonably estimable. Substantially all of these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heavily on estimates and assumptions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heavily on estimates and assumptions. The principal matters to which we are a party are discussed below. In determining whether a pending matter is significant for financial reporting and disclosure purposes, we consider both quantitative and qualitative factors in order to assess materiality, such as, among other things, the amount of damages and the nature of any other relief sought in the proceeding, if such damages and other relief are specified; our view of the merits of the claims and of the strength of our defenses; whether the action purports to be a class action and our view of the likelihood that a class will be certified by the court; the jurisdiction in which the proceeding is pending;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about the company that is available to the reader; the potential impact of the proceeding on our reputation; and the extent of public interest in the matter. In addition, with respect to patent matters, we consider, among other things, the financial significance of the product protected by the patent. PregSure ® We have received in total approximately 240 claims in Europe and New Zealand seeking damages related to calves claimed to have died of Bovine Neonatal Pancytopenia (BNP) on farms where PregSure BVD, a vaccine against Bovine Virus Diarrhea (BVD), was used. BNP is a rare syndrome that first emerged in cattle in Europe in 2006. Studies of BNP suggest a potential association between the administration of PregSure and the development of BNP, although no causal connection has been established. The cause of BNP is not known. In 2010 , we voluntarily stopped sales of PregSure BVD in Europe, and recalled the product at wholesalers while investigations into possible causes of BNP continued. In 2011 , after incidences of BNP were reported in New Zealand, we voluntarily withdrew the marketing authorization for PregSure throughout the world. We have settled more than half of these claims for amounts that are not material individually or in the aggregate. Investigations into possible causes of BNP continue and these settlements may not be representative of any future claims resolutions. Ulianopolis, Brazil In February 2012, the Municipality of Ulianopolis (State of Para, Brazil) filed a complaint against Fort Dodge Saúde Animal Ltda. (FDSAL) and five other large companies alleging that waste sent to a local waste incineration facility for destruction, but that was not ultimately destroyed as the facility lost its operating permit, caused environmental impacts requiring cleanup. The Municipality is seeking recovery of cleanup costs purportedly related to FDSAL's share of all waste accumulated at the incineration facility awaiting destruction, and compensatory damages to be allocated among the six defendants. We believe we have strong arguments against the claim, including defense strategies against any claim of joint and several liability. At the request of the Municipal prosecutor, in April 2012, the lawsuit was suspended for one year. Since that time, the prosecutor has initiated investigations into the Municipality's actions in the matter as well as the efforts undertaken by the six defendants to remove and dispose of their individual waste from the incineration facility. On October 3, 2014, the Municipal prosecutor announced that the investigation remained ongoing and outlined the terms of a proposed Term of Reference (a document that establishes the minimum elements to be addressed in the preparation of an Environmental Impact Assessment), under which the companies would be liable to withdraw the waste and remediate the area. On March 5, 2015, we presented our response to the prosecutor’s proposed Term of Reference, arguing that the proposed terms were overly general in nature, and expressing our interest in discussing alternatives to address the matter. In response, the prosecutor suggested engaging a technical consultant to conduct an environmental diagnostic of the contaminated area. On May 29, 2015, we, in conjunction with the other defendant companies, submitted a draft cooperation agreement to the prosecutor, which outlined the proposed terms and conditions for the engagement of a technical consultant to conduct the environmental diagnostic. Other Matters The European Commission published a decision on alleged competition law infringements by several human health pharmaceutical companies on June 19, 2013. One of the involved legal entities is Alpharma, LLC, formerly having the name Alpharma Inc. Alpharma, LLC's involvement is solely related to its human health activities prior to Pfizer's acquisition of King/Alpharma. Zoetis paid a fine in the amount of Euro 11 million (approximately $ 14 million ) and was reimbursed by Pfizer in accordance with the Global Separation Agreement between Pfizer and Zoetis, which provides that Pfizer is obligated to indemnify Zoetis for any liabilities arising out of claims not related to its animal health assets. We filed an appeal of the decision on September 6, 2013; the appeal remains pending. In July 2014, we reached a commercial settlement with several large poultry customers in Mexico associated with specific lots of a Zoetis poultry vaccine. Although there have been no quality or efficacy issues with the manufacturing of this vaccine, certain shipments from several lots in Mexico may have experienced an issue in storage with a third party in Mexico that could have impacted their efficacy. We issued a recall of these lots in July 2014 and the product is currently unavailable in Mexico. We recorded a $13 million charge in Other (income)/deductions—net in the second quarter of 2014, and we do not expect any significant additional charges related to this issue. In the third quarter of 2014, we were notified of an insurance recovery of $1 million and have recorded this in Other (income)/deductions—net . On March 30, 2015, we were served with a complaint filed in the U.S. District Court for the Eastern District of Pennsylvania by two additional customers in Mexico, alleging damages suffered as a result of the use of poultry vaccines obtained from the recalled lots discussed above. We have moved to dismiss the complaint in its entirety on grounds that the complaint fails to properly state a claim on which relief can be granted and fails to properly name all interested parties. Those motions currently remain pending before the Court. Lascadoil Contamination in Animal Feed An investigation by the U.S. Food and Drug Administration (FDA) and the Michigan Department of Agriculture is ongoing to determine how lascadoil, oil for industrial use, made its way into the feed supply of certain turkey and hog feed mills in Michigan. The contaminated feed is believed to have caused the deaths of approximately 50,000 turkeys and the contamination (but not death) of at least 20,000 hogs in August 2014. While it remains an open question as to how the lascadoil made its way into the animal feed, the allegations are that lascadoil intended to be sold for reuse as biofuel was inadvertently sold to producers of soy oil, who in turn, unknowingly sold the contaminated soy oil to fat recycling vendors, who then sold the contaminated soy oil to feed mills for use in animal feed. Indeed, related to the FDA investigation, Shur-Green Farms LLC, a producer of soy oil, recalled certain batches of soy oil allegedly contaminated with lascadoil on October 13, 2014. During the course of its investigation, the FDA identified the process used to manufacture Zoetis’ Avatec® (lasalocid sodium) and Bovatec® (lasalocid sodium) products as one possible source of the lascadoil, since lascadoil contains small amounts of lasalocid, the active ingredient found in both products. Zoetis has historically sold any and all industrial lascadoil byproduct to an environmental company specializing in waste disposal. The environmental company is contractually obligated to incinerate the lascadoil or resell it for use in biofuel. Under the terms of the agreement, the environmental company is expressly prohibited from reselling the lascadoil to be used as a component in food. The FDA inspected the Zoetis site where Avatec and Bovatec are manufactured, and found no evidence that Zoetis was involved in the contamination of the animal feed. On March 10, 2015, plaintiffs Restaurant Recycling, LLC and Superior Feed Ingredients, LLC, both of whom are in the fat recycling business, filed a complaint against Shur-Green Farms alleging negligence and breach of warranty claims arising from their purchase of soy oil allegedly contaminated with lascadoil. Plaintiffs resold the allegedly contaminated soy oil to turkey feed mills for use in feed ingredient. Plaintiffs also named Zoetis as a defendant in the complaint alleging that Zoetis failed to properly manufacture its products and breached an implied warranty that the soy oil was fit for use at turkey and hog mills. Zoetis was served with the complaint on June 3, 2015, and we filed our answer, denying all allegations, on July 15, 2015. We believe we have strong arguments against all claims and do not believe there is any liability on the part of Zoetis. B. Guarantees and Indemnifications In the ordinary course of business and in connection with the sale of assets and businesses, we indemnify our counterparties against certain liabilities that may arise in connection with the transaction or related to activities prior to the transaction. These indemnifications typically pertain to environmental, tax, employee and/or product-related matters and patent-infringement claims. If the indemnified party were to make a successful claim pursuant to the terms of the indemnification, we would be required to reimburse the loss. These indemnifications are generally subject to threshold amounts, specified claim periods and other restrictions and limitations. Historically, we have not paid significant amounts under these provisions and, as of June 28, 2015 , recorded amounts for the estimated fair value of these indemnifications were not significant.</t>
  </si>
  <si>
    <t>Segment and Other Revenue Information</t>
  </si>
  <si>
    <t>Segment Reporting [Abstract]</t>
  </si>
  <si>
    <t>Segment and Other Revenue Information A. Segment Information In the second quarter of 2015, we changed our segment reporting structure to reflect the way management makes operating decisions. We consolidated our prior Europe/Africa/Middle East (EuAfME), Canada/Latin America (CLAR) and Asia/Pacific (APAC) operating segments into one operating segment. As a result, the company's new segment reporting structure consists of two reportable segments: the United States and International. We also recategorized certain costs that are not allocated to our operating segments. There has been no change in our total condensed consolidated financial condition or results of operations previously reported as a result of the change in our segment structure. The prior period presentation has been revised to reflect the new segment reporting structure. We manage our operations through two geographic regions. Each operating segment has responsibility for its commercial activities. Within each of these operating segments, we offer a diversified product portfolio, including vaccines, parasiticides, anti-infectives, medicated feed additives and other pharmaceuticals, for both livestock and companion animal customers. Operating Segments Our operating segments are the United States and International. Our chief operating decision maker uses the revenue and earnings of the two operating segments, among other factors, for performance evaluation and resource allocation. Other Costs and Business Activities Certain costs are not allocated to our operating segment results, such as costs associated with the following: • Other business activities includes our Client Supply Services (CSS) contract manufacturing results, as well as expenses associated with our dedicated veterinary medicine research and development organization, research alliances, U.S. regulatory affairs and other operations focused on the development of our products. Other R&amp;D-related costs associated with non-U.S. market and regulatory activities are generally included in the international commercial segment. • Corporate , which is responsible for platform functions such as business technology, facilities, legal, finance, human resources, business development, and communications, among others. These costs also include compensation costs and other miscellaneous operating expenses not charged to our operating segments, as well as interest income and expense. • Certain transactions and events such as (i) Purchase accounting adjustments , where we incur expenses associated with the amortization of fair value adjustments to inventory, intangible assets and property, plant and equipment; (ii) Acquisition-related activities , where we incur costs for restructuring and integration; and (iii) Certain significant items , which includes non-acquisition-related restructuring charges, certain asset impairment charges, stand-up costs and costs associated with cost reduction/productivity initiatives. • Other unallocated includes (i) certain overhead expenses associated with our global manufacturing operations not charged to our operating segments; (ii) certain costs associated with business technology and finance that specifically support our global manufacturing operations; (iii) certain supply chain and global logistics costs; and (iv) procurement costs. Segment Assets We manage our assets on a total company basis, not by operating segment. Therefore, our chief operating decision maker does not regularly review any asset information by operating segment and, accordingly, we do not report asset information by operating segment. Total assets were approximately $ 6.6 billion at both June 28, 2015 , and December 31, 2014 . Selected Statement of Income Information Earnings Depreciation and Amortization (a) June 28, June 29, June 28, June 29, (MILLIONS OF DOLLARS) 2015 2014 2015 2014 Three months ended U.S. Revenue $ 539 $ 459 Cost of Sales 127 106 Gross Profit 412 353 Gross Margin 76.4 % 76.9 % Operating Expenses 93 95 Other (income)/deductions — — U.S. Earnings 319 258 $ 7 $ 9 International Revenue (b) 622 683 Cost of Sales 225 243 Gross Profit 397 440 Gross Margin 63.8 % 64.4 % Operating Expenses 151 175 Other (income)/deductions 4 2 International Earnings 242 263 13 12 Total operating segments 561 521 20 21 Other business activities (c) (67 ) (75 ) 6 7 Reconciling Items: Corporate (d) (123 ) (125 ) 10 8 Purchase accounting adjustments (e) (15 ) (13 ) 12 13 Acquisition-related costs (f) (4 ) (2 ) — — Certain significant items (g) (319 ) (53 ) 1 1 Other unallocated (h) (60 ) (53 ) 1 1 Total (Loss)/Earnings (i) $ (27 ) $ 200 $ 50 $ 51 Earnings Depreciation and Amortization (a) June 28, June 29, June 28, June 29, (MILLIONS OF DOLLARS) 2015 2014 2015 2014 Six months ended U.S. Revenue $ 1,060 $ 938 Cost of Sales 252 217 Gross Profit 808 721 Gross Margin 76.2 % 76.9 % Operating Expenses 174 185 Other (income)/deductions — — U.S. Earnings 634 536 $ 13 $ 17 International Revenue (b) 1,193 1,290 Cost of Sales 429 460 Gross Profit 764 830 Gross Margin 64.0 % 64.3 % Operating Expenses 286 322 Other (income)/deductions 6 3 International Earnings 472 505 24 25 Total operating segments 1,106 1,041 37 42 Other business activities (c) (135 ) (148 ) 13 14 Reconciling Items: Corporate (d) (254 ) (247 ) 19 14 Purchase accounting adjustments (e) (28 ) (25 ) 25 25 Acquisition-related costs (f) (5 ) (4 ) — — Certain significant items (g) (360 ) (89 ) 2 3 Other unallocated (h) (121 ) (101 ) 2 3 Total Earnings (i) $ 203 $ 427 $ 98 $ 101 (a) Certain production facilities are shared. Depreciation and amortization is allocated to the reportable operating segments based on estimates of where the benefits of the related assets are realized. (b) Revenue denominated in euros was $151 million and $286 million for the three and six months ended June 28, 2015 , respectively, and $182 million and $350 million for the three and six months ended June 29, 2014 , respectively. (c) Other business activities reflects the R&amp;D costs managed by our Research and Development organization, as well as revenue and expenses related to our contract manufacturing business. (d) Corporate includes, among other things, administration expenses, interest expense, certain compensation and other costs not charged to our operating segments. (e) Purchase accounting adjustments includes certain charges related to intangible assets and property, plant and equipment not charged to our operating segments, and the fair value adjustments to acquired inventory. (f) Acquisition-related costs can include costs associated with acquiring, integrating and restructuring acquired businesses, such as allocated transaction costs, integration costs, restructuring charges and additional depreciation associated with asset restructuring. For additional information, see Note 6. Restructuring Charges and Other Costs Associated with Acquisitions and Cost-Reduction/Productivity Initiatives . (g) Certain significant items includes substantive, unusual items that, either as a result of their nature or size, would not be expected to occur as part of our normal business on a regular basis. Such items primarily include certain costs related to becoming an independent public company, restructuring charges and implementation costs associated with our cost-reduction/productivity initiatives that are not associated with an acquisition, certain legal and commercial settlements and the impact of divestiture-related gains and losses. • For the second quarter of 2015, Certain significant items primarily includes: (i) Zoetis stand-up costs of $39 million ; (ii) charges related to our operational efficiency initiative and supply network strategy of $278 million ; and (iii) an impairment of IPR&amp;D assets of $2 million related to the termination of a canine oncology project. Stand-up costs include certain nonrecurring costs related to becoming an independent public company, such as new branding (including changes to the manufacturing process for required new packaging), the creation of standalone systems and infrastructure, site separation, and certain legal registration and patent assignment costs. • For the second quarter of 2014, Certain significant items primarily includes: (i) Zoetis stand-up costs of $41 million ; (ii) charges related to a commercial settlement in Mexico of $13 million ; (iii) the Zoetis portion of a net gain on the sale of land by our Taiwan joint venture of $3 million ; and (iv) restructuring charges of $3 million related to employee severance costs in Europe. • For the six months ended June 28, 2015 , Certain significant items primarily includes: (i) Zoetis stand-up costs of $62 million ; (ii) charges related to our operational efficiency initiative and supply network strategy of $293 million ; (iii) an impairment of IPR&amp;D assets of $2 million related to the termination of a canine oncology project; and (iv) charges due to unusual investor-related activities of $3 million . • For the six months ended June 29, 2014 , Certain significant items primarily includes: (i) Zoetis stand-up costs of $74 million ; (ii) charges related to a commercial settlement in Mexico of $13 million ; (iii) restructuring charges of $5 million related to employee severance costs in Europe, partially offset by a $2 million benefit related to a reversal of a previously established reserve as a result of a change in estimate of severance costs; (iv) the Zoetis portion of a net gain on the sale of land by our Taiwan joint venture of $3 million ; (v) additional depreciation associated with asset restructuring of $1 million ; (vi) a pension plan settlement charge related to the divestiture of a manufacturing plant of $4 million ; and (vii) an insurance recovery of litigation-related charges of $2 million income. (h) Includes overhead expenses associated with our manufacturing and supply operations, as well as procurement costs. (i) Defined as income before provision for taxes on income. B. Other Revenue Information Revenue by Species Significant species revenue are as follows: Three Months Ended Six Months Ended June 28, June 29, June 28, June 29, (MILLIONS OF DOLLARS) 2015 2014 2015 2014 Livestock: Cattle $ 372 $ 379 $ 769 $ 770 Swine 162 157 332 317 Poultry 138 146 267 281 Other 18 21 37 41 690 703 1,405 1,409 Companion Animal: Horses 42 46 82 89 Dogs and Cats 429 393 766 730 471 439 848 819 Contract Manufacturing 14 16 24 27 Total revenue $ 1,175 $ 1,158 $ 2,277 $ 2,255 Revenue by Major Product Category Significant revenue by major product category are as follows: Three Months Ended Six Months Ended June 28, June 29, June 28, June 29, (MILLIONS OF DOLLARS) 2015 2014 2015 2014 Anti-infectives $ 278 $ 287 $ 590 $ 609 Vaccines 286 304 557 578 Parasiticides 193 199 346 350 Medicated feed additives 119 109 240 213 Other pharmaceuticals 237 207 424 398 Other non-pharmaceuticals 48 36 96 80 Contract manufacturing 14 16 24 27 Total revenue $ 1,175 $ 1,158 $ 2,277 $ 2,255</t>
  </si>
  <si>
    <t>Restructuring Charges and Other Costs Associated with Acquisitions and Cost-Reduction/Productivity Initiatives (Tables)</t>
  </si>
  <si>
    <t>Schedule of Costs Associated with Cost-Reduction/Productivity Initiatives and Acquisition Activity</t>
  </si>
  <si>
    <t>The components of costs incurred in connection with restructuring initiatives, acquisitions and cost-reduction/productivity initiatives follow: Three Months Ended Six Months Ended June 28, June 29, June 28, June 29, (MILLIONS OF DOLLARS) 2015 2014 2015 2014 Restructuring charges and certain acquisition-related costs: Integration costs (a) $ 3 $ 2 $ 4 $ 4 Restructuring charges (b) : Employee termination costs 237 3 237 3 Accelerated depreciation — — — 1 Asset impairment charges 26 — 26 — Total Restructuring charges and certain acquisition-related costs 266 5 267 8 Other costs associated with cost-reduction/productivity initiatives: Other operational efficiency initiative charges (c) 10 — 20 — Other supply network strategy charges (d) 5 10 Total costs associated with acquisitions and cost-reduction/productivity initiatives $ 281 $ 5 $ 297 $ 8 (a) Integration costs represent external, incremental costs directly related to integrating acquired businesses and primarily include expenditures for consulting and the integration of systems and processes, as well as product transfer costs. (b) The restructuring charges for the three and six months ended June 28, 2015 , represent charges related to our operational efficiency initiative and supply network strategy. The restructuring charges for the three and six months ended June 29, 2014 , include employee termination costs in Europe ( $3 million and $ 5 million , respectively). Additionally, the six months ended June 29, 2014 , includes a reversal of a previously established reserve as a result of a change in estimate of severance costs ( $2 million benefit), and accelerated depreciation related to the exiting of a research facility ( $1 million ). The restructuring charges are associated with the following: • For the three and six months ended June 28, 2015 —U.S. ( $30 million ), International ( $115 million ) and Manufacturing/research/corporate ( $118 million ). • For the three months ended June 29, 2014 —International ( $3 million ). • For the six months ended June 29, 2014 —International ( $5 million ) and Manufacturing/research/corporate ( $1 million benefit). (c) Primarily represents consulting fees and is included in Selling, general and administrative expenses . (d) Primarily represents consulting fees and is included in Cost of sales.</t>
  </si>
  <si>
    <t>Schedule of Restructuring and Related Costs</t>
  </si>
  <si>
    <t>The components of, and changes in, our restructuring accruals follow: Employee Asset Termination Impairment Exit (MILLIONS OF DOLLARS) Costs Charges Costs Accrual Balance, December 31, 2014 (a) $ 18 $ — $ 1 $ 19 Provision 237 26 — 263 Utilization and other (b) (12 ) (26 ) — (38 ) Balance, June 28, 2015 (a) $ 243 $ — $ 1 $ 244 (a) At June 28, 2015 , and December 31, 2014 , included in Accrued expenses ( $148 million and $ 13 million , respectively) and Other noncurrent liabilities ( $96 million and $ 6 million , respectively). (b) Includes adjustments for foreign currency translation.</t>
  </si>
  <si>
    <t>Other (Income)/Deductions - Net (Tables)</t>
  </si>
  <si>
    <t>Components of Other (Income)/Deductions—Net</t>
  </si>
  <si>
    <t>The components of Other (income)/deductions—net follow: Three Months Ended Six Months Ended June 28, June 29, June 28, June 29, (MILLIONS OF DOLLARS) 2015 2014 2015 2014 Royalty-related income $ (7 ) $ (6 ) $ (14 ) $ (14 ) Identifiable intangible asset impairment charges (a) 2 — 2 — Net gain on sale of assets (b) — (6 ) — (6 ) Certain legal and other matters, net (c) — 13 — 11 Foreign currency loss (d) 4 7 12 16 Other, net (e) 3 — 2 2 Other (income)/deductions—net $ 2 $ 8 $ 2 $ 9 (a) For the three and six months ended June 28, 2015 , represents an impairment of IPR&amp;D assets related to the termination of a canine oncology project. (b) For the three and six months ended June 29, 2014, represents the net gain on sale of land in our Taiwan joint venture. (c) For the three and six months ended June 29, 2014, represents a $13 million charge related to a commercial settlement in Mexico. See Note 16. Commitments and Contingencies for additional information. The six months ended June 29, 2014 , also includes a $2 million insurance recovery of litigation related charges. (d) Primarily driven by costs related to hedging and exposures to certain emerging market currencies. The six months ended June 29, 2014, also includes losses related to the depreciation of the Argentine peso in the first quarter of 2014. (e) For the three and six months ended June 28, 2015 , primarily represents inventory losses of $3 million sustained as a result of weather damage at storage facilities in Brazil and Australia, partially offset by interest income and other miscellaneous income. For the six months ended June 29, 2014 , represents a pension plan settlement charge related to the sale of a manufacturing plant, partially offset by interest income and other miscellaneous income.</t>
  </si>
  <si>
    <t>Financial Instruments (Tables)</t>
  </si>
  <si>
    <t>Schedule of Long-term Debt Instruments</t>
  </si>
  <si>
    <t>The components of our long-term debt follow: June 28, December 31, (MILLIONS OF DOLLARS) 2015 2014 Lines of credit, due 2016-2018 $ 2 $ 3 1.150% Senior Notes due 2016 400 400 1.875% Senior Notes due 2018 750 750 3.250% Senior Notes due 2023 1,350 1,350 4.700% Senior Notes due 2043 1,150 1,150 3,652 3,653 Unamortized debt discount (9 ) (10 ) Less current portion of long-term debt (400 ) — Long-term debt $ 3,243 $ 3,643</t>
  </si>
  <si>
    <t>Schedule of Maturities of Long-term Debt</t>
  </si>
  <si>
    <t>The principal amount of long-term debt outstanding, including the current portion of long-term debt, as of June 28, 2015 , matures in the following years: After (MILLIONS OF DOLLARS) 2016 2017 2018 2019 2020 2020 Total Maturities $ 401 $ — $ 751 $ — $ — $ 2,500 $ 3,652</t>
  </si>
  <si>
    <t>Schedule of Derivative Instruments in Statement of Financial Position, Fair Value</t>
  </si>
  <si>
    <t>The location and fair values of derivative instruments not designated as hedging instruments are as follows: Fair Value of Derivatives June 28, December 31, (MILLIONS OF DOLLARS) Balance Sheet Location 2015 2014 Foreign currency forward-exchange contracts Other current assets $ 11 $ 9 Foreign currency forward-exchange contracts Other current liabilities (12 ) (4 ) Total foreign currency forward-exchange contracts $ (1 ) $ 5</t>
  </si>
  <si>
    <t>Inventories (Tables)</t>
  </si>
  <si>
    <t>Components of Inventory</t>
  </si>
  <si>
    <t>The components of inventory follow: June 28, December 31, (MILLIONS OF DOLLARS) 2015 2014 Finished goods $ 715 $ 688 Work-in-process 424 340 Raw materials and supplies 278 261 Inventories $ 1,417 $ 1,289</t>
  </si>
  <si>
    <t>Goodwill and Other Intangible Assets (Tables)</t>
  </si>
  <si>
    <t>Changes in the Carrying Amount of Goodwill</t>
  </si>
  <si>
    <t>The components of, and changes in, the carrying amount of goodwill follow: (MILLIONS OF DOLLARS) U.S. International Total Balance, December 31, 2014 $ 501 $ 475 $ 976 Additions (a) 162 38 200 Other (b) — (9 ) (9 ) Balance, June 28, 2015 $ 663 $ 504 $ 1,167 (a) Reflects the allocation across reportable segments of goodwill associated with the acquisition of certain assets of Abbott Animal Health (amounts recorded are preliminary and subject to final valuation). For additional information, see Note 5. Acquisitions. (b) Reflects adjustments for foreign currency translation.</t>
  </si>
  <si>
    <t>Components of Identifiable Intangible Assets</t>
  </si>
  <si>
    <t xml:space="preserve">The components of identifiable intangible assets follow: As of June 28, 2015 As of December 31, 2014 Identifiable Identifiable Gross Intangible Assets Gross Intangible Assets Carrying Accumulated Less Accumulated Carrying Accumulated Less Accumulated (MILLIONS OF DOLLARS) Amount Amortization Amortization Amount Amortization Amortization Finite-lived intangible assets: Developed technology rights (a) $ 709 $ (268 ) $ 441 $ 744 $ (259 ) $ 485 Brands 212 (116 ) 96 216 (111 ) 105 Trademarks and trade names (a) 63 (42 ) 21 60 (41 ) 19 Other (a) 133 (116 ) 17 119 (116 ) 3 Total finite-lived intangible assets 1,117 (542 ) 575 1,139 (527 ) 612 Indefinite-lived intangible assets: Brands 39 — 39 38 — 38 Trademarks and trade names 67 — 67 67 — 67 In-process research and development (a) 8 — 8 2 — 2 Product rights 8 — 8 8 — 8 Total indefinite-lived intangible assets 122 — 122 115 — 115 Identifiable intangible assets $ 1,239 $ (542 ) $ 697 $ 1,254 $ (527 ) $ 727 (a) Includes the acquisition of intangible assets associated with the purchase of certain assets of Abbott Animal Health in the first quarter of 2015 (amounts recorded are preliminary and subject to final valuation), as well as the impact of foreign exchange. For additional information, see Note 5. Acquisitions . </t>
  </si>
  <si>
    <t>Benefit Plans (Tables)</t>
  </si>
  <si>
    <t>Schedule of Net Benefit Costs</t>
  </si>
  <si>
    <t>The following table provides the net periodic benefit cost associated with dedicated pension plans (including those transferred to us): Three Months Ended Six Months Ended June 28, June 29, June 28, June 29, (MILLIONS OF DOLLARS) 2015 2014 2015 2014 Service cost $ 2 $ 1 $ 4 $ 2 Interest cost 1 — 2 1 Expected return on plan assets (1 ) — (1 ) — Amortization of net actuarial loss 1 — 1 — Settlement loss (a) — — — 4 Net periodic benefit cost $ 3 $ 1 $ 6 $ 7 (a) Includes the first quarter 2014 settlement charge of approximately $4 million ($ 3 million , net of tax) associated with the 2012 sale of our Netherlands manufacturing facility.</t>
  </si>
  <si>
    <t>Share-Based Payments (Tables)</t>
  </si>
  <si>
    <t>Components of Share-based Compensation Expense</t>
  </si>
  <si>
    <t>The components of share-based compensation expense follow: Three Months Ended Six Months Ended June 28, June 29, June 28, June 29, (MILLIONS OF DOLLARS) 2015 2014 2015 2014 Stock options / stock appreciation rights $ 5 $ 4 $ 11 $ 7 RSUs / DSUs 5 4 9 6 PSUs 1 — 1 — Share-based compensation expense—total (a) $ 11 $ 8 $ 21 $ 13 (a) For the three and six months ended June 28, 2015, we capitalized $1 million of share-based compensation expense to inventory.</t>
  </si>
  <si>
    <t>Stockholders' Equity (Tables)</t>
  </si>
  <si>
    <t>Changes in Common Shares and Treasury Stock</t>
  </si>
  <si>
    <t xml:space="preserve">Changes in common shares and treasury stock were as follows: (MILLIONS OF DOLLARS AND SHARES) Common Shares Issued (a) Treasury Stock (a) Cost of Treasury Stock Balance, December 31, 2013 500.008 — $ — Stock-based compensation (b) 0.086 0.013 0.4 Defined contribution plan 0.957 — — Balance, June 29, 2014 501.051 0.013 $ 0.4 Balance, December 31, 2014 501.342 0.015 $ 0.5 Stock-based compensation (b) 0.159 0.023 1.1 Share repurchase program (c) — 2.124 98.1 Balance, June 28, 2015 501.502 2.162 $ 99.7 (a) Shares may not add due to rounding. (b) Treasury shares associated with stock-based compensation are reacquired from employees to satisfy tax withholding requirements on the vesting of restricted shares from equity-based awards. For additional information regarding share-based compensation, see Note 13. Share-Based Payments. (c) In November 2014, the company's Board of Directors authorized a $500 million share repurchase program. Purchases of Zoetis shares may be made at the discretion of management, depending on market conditions and business needs. As of June 28, 2015 , there was approximately $402 million remaining under this authorization. </t>
  </si>
  <si>
    <t>Changes, Net of Tax, in Accumulated Other Comprehensive Loss</t>
  </si>
  <si>
    <t>Changes, net of tax, in accumulated other comprehensive loss, excluding noncontrolling interest, follow: Currency Translation Adjustment Benefit Plans Accumulated Other Net Unrealized Actuarial Comprehensive (MILLIONS OF DOLLARS) Gains/(Losses) Gains/(Losses) Loss Balance, December 31, 2014 $ (336 ) $ (25 ) $ (361 ) Other comprehensive income (loss), net of tax (144 ) 1 (143 ) Balance, June 28, 2015 $ (480 ) $ (24 ) $ (504 )</t>
  </si>
  <si>
    <t>Earnings per Share (Tables)</t>
  </si>
  <si>
    <t>Basic and Diluted Earnings Per Share</t>
  </si>
  <si>
    <t>The following table presents the calculation of basic and diluted earnings per share: Three Months Ended Six Months Ended June 28, June 29, June 28, June 29, (MILLIONS OF DOLLARS AND SHARES, EXCEPT PER SHARE DATA) 2015 2014 2015 2014 Numerator Net (loss)/income before allocation to noncontrolling interests $ (36 ) $ 139 $ 129 $ 294 Less: net income attributable to noncontrolling interests 1 3 1 3 Net (loss)/income attributable to Zoetis Inc. $ (37 ) $ 136 $ 128 $ 291 Denominator Weighted-average common shares outstanding 500.173 500.975 500.660 500.603 Common stock equivalents: stock options, RSUs, PSUs and DSUs — 0.709 2.233 0.590 Weighted-average common and potential dilutive shares outstanding 500.173 501.684 502.893 501.193 (Loss)/earnings per share attributable to Zoetis Inc. stockholders—basic $ (0.07 ) $ 0.27 $ 0.26 $ 0.58 (Loss)/earnings per share attributable to Zoetis Inc. stockholders—diluted $ (0.07 ) $ 0.27 $ 0.25 $ 0.58</t>
  </si>
  <si>
    <t>Segment and Other Revenue Information (Tables)</t>
  </si>
  <si>
    <t>Schedule of Selected Income Statement Information by Segment</t>
  </si>
  <si>
    <t>Selected Statement of Income Information Earnings Depreciation and Amortization (a) June 28, June 29, June 28, June 29, (MILLIONS OF DOLLARS) 2015 2014 2015 2014 Three months ended U.S. Revenue $ 539 $ 459 Cost of Sales 127 106 Gross Profit 412 353 Gross Margin 76.4 % 76.9 % Operating Expenses 93 95 Other (income)/deductions — — U.S. Earnings 319 258 $ 7 $ 9 International Revenue (b) 622 683 Cost of Sales 225 243 Gross Profit 397 440 Gross Margin 63.8 % 64.4 % Operating Expenses 151 175 Other (income)/deductions 4 2 International Earnings 242 263 13 12 Total operating segments 561 521 20 21 Other business activities (c) (67 ) (75 ) 6 7 Reconciling Items: Corporate (d) (123 ) (125 ) 10 8 Purchase accounting adjustments (e) (15 ) (13 ) 12 13 Acquisition-related costs (f) (4 ) (2 ) — — Certain significant items (g) (319 ) (53 ) 1 1 Other unallocated (h) (60 ) (53 ) 1 1 Total (Loss)/Earnings (i) $ (27 ) $ 200 $ 50 $ 51 Earnings Depreciation and Amortization (a) June 28, June 29, June 28, June 29, (MILLIONS OF DOLLARS) 2015 2014 2015 2014 Six months ended U.S. Revenue $ 1,060 $ 938 Cost of Sales 252 217 Gross Profit 808 721 Gross Margin 76.2 % 76.9 % Operating Expenses 174 185 Other (income)/deductions — — U.S. Earnings 634 536 $ 13 $ 17 International Revenue (b) 1,193 1,290 Cost of Sales 429 460 Gross Profit 764 830 Gross Margin 64.0 % 64.3 % Operating Expenses 286 322 Other (income)/deductions 6 3 International Earnings 472 505 24 25 Total operating segments 1,106 1,041 37 42 Other business activities (c) (135 ) (148 ) 13 14 Reconciling Items: Corporate (d) (254 ) (247 ) 19 14 Purchase accounting adjustments (e) (28 ) (25 ) 25 25 Acquisition-related costs (f) (5 ) (4 ) — — Certain significant items (g) (360 ) (89 ) 2 3 Other unallocated (h) (121 ) (101 ) 2 3 Total Earnings (i) $ 203 $ 427 $ 98 $ 101 (a) Certain production facilities are shared. Depreciation and amortization is allocated to the reportable operating segments based on estimates of where the benefits of the related assets are realized. (b) Revenue denominated in euros was $151 million and $286 million for the three and six months ended June 28, 2015 , respectively, and $182 million and $350 million for the three and six months ended June 29, 2014 , respectively. (c) Other business activities reflects the R&amp;D costs managed by our Research and Development organization, as well as revenue and expenses related to our contract manufacturing business. (d) Corporate includes, among other things, administration expenses, interest expense, certain compensation and other costs not charged to our operating segments. (e) Purchase accounting adjustments includes certain charges related to intangible assets and property, plant and equipment not charged to our operating segments, and the fair value adjustments to acquired inventory. (f) Acquisition-related costs can include costs associated with acquiring, integrating and restructuring acquired businesses, such as allocated transaction costs, integration costs, restructuring charges and additional depreciation associated with asset restructuring. For additional information, see Note 6. Restructuring Charges and Other Costs Associated with Acquisitions and Cost-Reduction/Productivity Initiatives . (g) Certain significant items includes substantive, unusual items that, either as a result of their nature or size, would not be expected to occur as part of our normal business on a regular basis. Such items primarily include certain costs related to becoming an independent public company, restructuring charges and implementation costs associated with our cost-reduction/productivity initiatives that are not associated with an acquisition, certain legal and commercial settlements and the impact of divestiture-related gains and losses. • For the second quarter of 2015, Certain significant items primarily includes: (i) Zoetis stand-up costs of $39 million ; (ii) charges related to our operational efficiency initiative and supply network strategy of $278 million ; and (iii) an impairment of IPR&amp;D assets of $2 million related to the termination of a canine oncology project. Stand-up costs include certain nonrecurring costs related to becoming an independent public company, such as new branding (including changes to the manufacturing process for required new packaging), the creation of standalone systems and infrastructure, site separation, and certain legal registration and patent assignment costs. • For the second quarter of 2014, Certain significant items primarily includes: (i) Zoetis stand-up costs of $41 million ; (ii) charges related to a commercial settlement in Mexico of $13 million ; (iii) the Zoetis portion of a net gain on the sale of land by our Taiwan joint venture of $3 million ; and (iv) restructuring charges of $3 million related to employee severance costs in Europe. • For the six months ended June 28, 2015 , Certain significant items primarily includes: (i) Zoetis stand-up costs of $62 million ; (ii) charges related to our operational efficiency initiative and supply network strategy of $293 million ; (iii) an impairment of IPR&amp;D assets of $2 million related to the termination of a canine oncology project; and (iv) charges due to unusual investor-related activities of $3 million . • For the six months ended June 29, 2014 , Certain significant items primarily includes: (i) Zoetis stand-up costs of $74 million ; (ii) charges related to a commercial settlement in Mexico of $13 million ; (iii) restructuring charges of $5 million related to employee severance costs in Europe, partially offset by a $2 million benefit related to a reversal of a previously established reserve as a result of a change in estimate of severance costs; (iv) the Zoetis portion of a net gain on the sale of land by our Taiwan joint venture of $3 million ; (v) additional depreciation associated with asset restructuring of $1 million ; (vi) a pension plan settlement charge related to the divestiture of a manufacturing plant of $4 million ; and (vii) an insurance recovery of litigation-related charges of $2 million income. (h) Includes overhead expenses associated with our manufacturing and supply operations, as well as procurement costs. (i) Defined as income before provision for taxes on income.</t>
  </si>
  <si>
    <t>Schedule of Significant Product Revenues</t>
  </si>
  <si>
    <t>Revenue by Species Significant species revenue are as follows: Three Months Ended Six Months Ended June 28, June 29, June 28, June 29, (MILLIONS OF DOLLARS) 2015 2014 2015 2014 Livestock: Cattle $ 372 $ 379 $ 769 $ 770 Swine 162 157 332 317 Poultry 138 146 267 281 Other 18 21 37 41 690 703 1,405 1,409 Companion Animal: Horses 42 46 82 89 Dogs and Cats 429 393 766 730 471 439 848 819 Contract Manufacturing 14 16 24 27 Total revenue $ 1,175 $ 1,158 $ 2,277 $ 2,255 Revenue by Major Product Category Significant revenue by major product category are as follows: Three Months Ended Six Months Ended June 28, June 29, June 28, June 29, (MILLIONS OF DOLLARS) 2015 2014 2015 2014 Anti-infectives $ 278 $ 287 $ 590 $ 609 Vaccines 286 304 557 578 Parasiticides 193 199 346 350 Medicated feed additives 119 109 240 213 Other pharmaceuticals 237 207 424 398 Other non-pharmaceuticals 48 36 96 80 Contract manufacturing 14 16 24 27 Total revenue $ 1,175 $ 1,158 $ 2,277 $ 2,255</t>
  </si>
  <si>
    <t>Organization (Details)</t>
  </si>
  <si>
    <t>Jun. 28, 2015speciescountriesregionproduct_categories</t>
  </si>
  <si>
    <t>May. 05, 2015</t>
  </si>
  <si>
    <t>Product Information [Line Items]</t>
  </si>
  <si>
    <t>Number of regional segments | region</t>
  </si>
  <si>
    <t>Number of countries in which entity markets products</t>
  </si>
  <si>
    <t>Number of core animal species | species</t>
  </si>
  <si>
    <t>Number of Major Product Categories</t>
  </si>
  <si>
    <t>Product [Member]</t>
  </si>
  <si>
    <t>The Separation and Transactions and Agreements with Pfizer (Details) - USD ($) $ in Millions</t>
  </si>
  <si>
    <t>Related Party Transaction [Line Items]</t>
  </si>
  <si>
    <t>Accounts Receivable, Net, Current</t>
  </si>
  <si>
    <t>Accounts Payable, Current</t>
  </si>
  <si>
    <t>Pfizer [Member]</t>
  </si>
  <si>
    <t>Significant Accounting Policies (Details) $ in Millions</t>
  </si>
  <si>
    <t>Jun. 28, 2015USD ($)</t>
  </si>
  <si>
    <t>Unamortized Debt Issuance Expense</t>
  </si>
  <si>
    <t>Acquisitions (Details) - USD ($) $ in Millions</t>
  </si>
  <si>
    <t>Feb. 10, 2015</t>
  </si>
  <si>
    <t>Business Acquisition [Line Items]</t>
  </si>
  <si>
    <t>Business Combination, Consideration Transferred</t>
  </si>
  <si>
    <t>Payments to Acquire Businesses, Gross</t>
  </si>
  <si>
    <t>Business Combination, Contingent Consideration Arrangements, Range of Outcomes, Value, High</t>
  </si>
  <si>
    <t>Business Combination, Contingent Consideration Arrangements, Range of Outcomes, Value, Low</t>
  </si>
  <si>
    <t>Business Combination, Contingent Consideration, Liability</t>
  </si>
  <si>
    <t>Business Combination, Recognized Identifiable Assets Acquired and Liabilities Assumed, Inventory</t>
  </si>
  <si>
    <t>Business Combination, Recognized Identifiable Assets Acquired and Liabilities Assumed, Property, Plant, and Equipment</t>
  </si>
  <si>
    <t>Acquired Finite-lived Intangible Assets, Weighted Average Useful Life</t>
  </si>
  <si>
    <t>15 years</t>
  </si>
  <si>
    <t>Goodwill, Acquired During Period</t>
  </si>
  <si>
    <t>In Process Research and Development [Member]</t>
  </si>
  <si>
    <t>Business Combination, Recognized Identifiable Assets Acquired and Liabilities Assumed, Indefinite-Lived Intangible Assets</t>
  </si>
  <si>
    <t>Trade Names [Member]</t>
  </si>
  <si>
    <t>Business Combination, Recognized Identifiable Assets Acquired and Liabilities Assumed, Finite-Lived Intangibles</t>
  </si>
  <si>
    <t>Developed Technology Rights [Member]</t>
  </si>
  <si>
    <t>Other Intangible Assets [Member]</t>
  </si>
  <si>
    <t>5 years</t>
  </si>
  <si>
    <t>Restructuring Charges and Other Costs Associated with Acquisitions and Cost-Reduction/Productivity Initiatives - Components of Costs Incurred (Details) $ in Millions</t>
  </si>
  <si>
    <t>Jun. 28, 2015USD ($)product_categories</t>
  </si>
  <si>
    <t>Jun. 29, 2014USD ($)</t>
  </si>
  <si>
    <t>May. 05, 2015employees</t>
  </si>
  <si>
    <t>Restructuring Cost and Reserve [Line Items]</t>
  </si>
  <si>
    <t>Restructuring charges (benefit)</t>
  </si>
  <si>
    <t>Accelerated depreciation</t>
  </si>
  <si>
    <t>Total Restructuring charges and certain acquisition-related costs</t>
  </si>
  <si>
    <t>Cost Reduction Initiatives And Acquisition Costs</t>
  </si>
  <si>
    <t>United States (U.S.) [Member]</t>
  </si>
  <si>
    <t>Manufacturing, Research, Corporate [Member]</t>
  </si>
  <si>
    <t>International [Member]</t>
  </si>
  <si>
    <t>Direct Cost [Member]</t>
  </si>
  <si>
    <t>Severance Costs</t>
  </si>
  <si>
    <t>Asset Impairment Charges, Restructuring Charges</t>
  </si>
  <si>
    <t>Integration costs(a)</t>
  </si>
  <si>
    <t>Employee Severance [Member]</t>
  </si>
  <si>
    <t>Employee Severance [Member] | Europe [Member]</t>
  </si>
  <si>
    <t>Employee Severance [Member] | United States (U.S.) [Member]</t>
  </si>
  <si>
    <t>Minimum [Member]</t>
  </si>
  <si>
    <t>Restructuring, Number of Terminated Positions Expected | employees</t>
  </si>
  <si>
    <t>Maximum [Member]</t>
  </si>
  <si>
    <t>Operational Efficiency [Member]</t>
  </si>
  <si>
    <t>Other cost reduction and cost productivity charges</t>
  </si>
  <si>
    <t>Supply Network Strategy [Member]</t>
  </si>
  <si>
    <t>Restructuring Charges and Other Costs Associated with Acquisitions and Cost-Reduction/Productivity Initiatives - Direct Restructuring Charges (Details) - USD ($) $ in Millions</t>
  </si>
  <si>
    <t>Restructuring Cost and Reserve</t>
  </si>
  <si>
    <t>Balance, December 31, 2014(a)</t>
  </si>
  <si>
    <t>Provision</t>
  </si>
  <si>
    <t>Utilization and other(b)</t>
  </si>
  <si>
    <t>Balance, June 28, 2015(a)</t>
  </si>
  <si>
    <t>Other Current Liabilities [Member]</t>
  </si>
  <si>
    <t>Restructuring Reserve, Current</t>
  </si>
  <si>
    <t>Other Noncurrent Liabilities [Member]</t>
  </si>
  <si>
    <t>Restructuring Reserve, Noncurrent</t>
  </si>
  <si>
    <t>Employee Termination Costs [Member]</t>
  </si>
  <si>
    <t>Asset Impairments [Member]</t>
  </si>
  <si>
    <t>Exit Costs [Member]</t>
  </si>
  <si>
    <t>Other (Income)/Deductions - Net (Details) - USD ($) $ in Millions</t>
  </si>
  <si>
    <t>Royalty-related income</t>
  </si>
  <si>
    <t>Identifiable intangible asset impairment charges</t>
  </si>
  <si>
    <t>Net gain on sale of assets</t>
  </si>
  <si>
    <t>Certain legal and other matters, net</t>
  </si>
  <si>
    <t>Foreign currency loss</t>
  </si>
  <si>
    <t>Other, net</t>
  </si>
  <si>
    <t>Litigation Settlement, Expense</t>
  </si>
  <si>
    <t>Insurance Recoveries</t>
  </si>
  <si>
    <t>Other Nonrecurring Expense</t>
  </si>
  <si>
    <t>Income Taxes - Taxes on Income (Details) - USD ($) $ in Millions</t>
  </si>
  <si>
    <t>Effective tax rate for income from continuing operations</t>
  </si>
  <si>
    <t>(33.30%)</t>
  </si>
  <si>
    <t>30.50%</t>
  </si>
  <si>
    <t>36.50%</t>
  </si>
  <si>
    <t>31.10%</t>
  </si>
  <si>
    <t>Effective Income Tax Rate Reconciliation, Other Adjustments, Amount</t>
  </si>
  <si>
    <t>Valuation Allowance, Deferred Tax Asset, Increase (Decrease), Amount</t>
  </si>
  <si>
    <t>Effective Income Tax Rate Reconciliation, Prior Year Income Taxes, Amount</t>
  </si>
  <si>
    <t>Income Taxes - Deferred Taxes (Details) - USD ($) $ in Millions</t>
  </si>
  <si>
    <t>Net deferred income tax liability</t>
  </si>
  <si>
    <t>Other current deferred liabilities</t>
  </si>
  <si>
    <t>Income Taxes - Tax Contingencies (Details) - USD ($) $ in Millions</t>
  </si>
  <si>
    <t>Income Tax Contingency [Line Items]</t>
  </si>
  <si>
    <t>Unrecognized tax benefits</t>
  </si>
  <si>
    <t>Unrecognized Tax Benefits, Income Tax Penalties and Interest Accrued</t>
  </si>
  <si>
    <t>Noncurrent Deferred Tax Assets [Member]</t>
  </si>
  <si>
    <t>Other Taxes Payable [Member]</t>
  </si>
  <si>
    <t>Financial Instruments - Credit Facilities (Details) $ in Millions</t>
  </si>
  <si>
    <t>12 Months Ended</t>
  </si>
  <si>
    <t>Dec. 31, 2012</t>
  </si>
  <si>
    <t>Dec. 31, 2014USD ($)</t>
  </si>
  <si>
    <t>Dec. 31, 2013USD ($)</t>
  </si>
  <si>
    <t>Line of Credit Facility [Line Items]</t>
  </si>
  <si>
    <t>Line of credit facility, maximum borrowing capacity</t>
  </si>
  <si>
    <t>Line of Credit Facility, Amount Outstanding</t>
  </si>
  <si>
    <t>Short-term Bank Loans and Notes Payable</t>
  </si>
  <si>
    <t>Long-term Line of Credit</t>
  </si>
  <si>
    <t>Revolving credit facility, minimum interest coverage ratio</t>
  </si>
  <si>
    <t>Revolving Credit Facility [Member]</t>
  </si>
  <si>
    <t>Revolving credit facility, term</t>
  </si>
  <si>
    <t>Revolving credit facility, current borrowing capacity</t>
  </si>
  <si>
    <t>Revolving credit facility, covenant compliance ratio, 2014</t>
  </si>
  <si>
    <t>Revolving credit facility, covenant compliance ratio, 2015</t>
  </si>
  <si>
    <t>Revolving credit facility, covenant compliance ratio, 2016 and thereafter</t>
  </si>
  <si>
    <t>Financial Instruments - Commercial Paper Program (Details) - USD ($)</t>
  </si>
  <si>
    <t>Feb. 28, 2013</t>
  </si>
  <si>
    <t>Short-term Debt [Line Items]</t>
  </si>
  <si>
    <t>Commercial Paper</t>
  </si>
  <si>
    <t>Commercial Paper [Member]</t>
  </si>
  <si>
    <t>Capacity of commercial paper program</t>
  </si>
  <si>
    <t>Financial Instruments - Short-Term Borrowings (Details) - USD ($) $ in Millions</t>
  </si>
  <si>
    <t>Short-term debt, weighted-average effective interest rate</t>
  </si>
  <si>
    <t>6.40%</t>
  </si>
  <si>
    <t>9.70%</t>
  </si>
  <si>
    <t>Financial Instruments - Senior Notes Offering and Other Long-Term Debt (Details) - USD ($) $ in Millions</t>
  </si>
  <si>
    <t>Jan. 28, 2013</t>
  </si>
  <si>
    <t>Debt Instrument [Line Items]</t>
  </si>
  <si>
    <t>Debt, principal amount</t>
  </si>
  <si>
    <t>Senior Notes [Member]</t>
  </si>
  <si>
    <t>Debt, unamortized discount</t>
  </si>
  <si>
    <t>Debt, purchase price percent due to downgrade of investment grade</t>
  </si>
  <si>
    <t>101.00%</t>
  </si>
  <si>
    <t>Senior Notes [Member] | Senior Notes 1.150% due 2016 [Member]</t>
  </si>
  <si>
    <t>Debt, stated interest rate</t>
  </si>
  <si>
    <t>1.15%</t>
  </si>
  <si>
    <t>Senior Notes [Member] | Senior Notes 1.875% due 2018 [Member]</t>
  </si>
  <si>
    <t>1.875%</t>
  </si>
  <si>
    <t>Senior Notes [Member] | Senior Notes 3.250% due 2023 [Member]</t>
  </si>
  <si>
    <t>3.25%</t>
  </si>
  <si>
    <t>Senior Notes [Member] | Senior Notes 4.700% due 2043 [Member]</t>
  </si>
  <si>
    <t>4.70%</t>
  </si>
  <si>
    <t>Financial Instruments - Schedule of Long-term Debt (Details) - USD ($) $ in Millions</t>
  </si>
  <si>
    <t>Long-term Line of Credit, Noncurrent</t>
  </si>
  <si>
    <t>Total long-term debt</t>
  </si>
  <si>
    <t>Unamortized debt discount</t>
  </si>
  <si>
    <t>Less current portion of long-term debt</t>
  </si>
  <si>
    <t>Prior to Initial Public Offering [Member]</t>
  </si>
  <si>
    <t>Prior to Initial Public Offering [Member] | Senior Notes [Member] | Senior Notes 1.150% due 2016 [Member]</t>
  </si>
  <si>
    <t>Prior to Initial Public Offering [Member] | Senior Notes [Member] | Senior Notes 1.875% due 2018 [Member]</t>
  </si>
  <si>
    <t>Prior to Initial Public Offering [Member] | Senior Notes [Member] | Senior Notes 3.250% due 2023 [Member]</t>
  </si>
  <si>
    <t>Prior to Initial Public Offering [Member] | Senior Notes [Member] | Senior Notes 4.700% due 2043 [Member]</t>
  </si>
  <si>
    <t>Financial Instruments - Fair Value of Debt (Details) - Fair Value, Inputs, Level 2 [Member] - USD ($) $ in Millions</t>
  </si>
  <si>
    <t>Fair value, debt instrument</t>
  </si>
  <si>
    <t>Allocated Long-term Debt [Member]</t>
  </si>
  <si>
    <t>Financial Instruments - Long-term Debt Maturity (Details) - USD ($) $ in Millions</t>
  </si>
  <si>
    <t>Interest Costs Capitalized</t>
  </si>
  <si>
    <t>Financial Instruments - Foreign Exchange Risk (Details) - Foreign Exchange Contract [Member] - USD ($) $ in Billions</t>
  </si>
  <si>
    <t>Derivative [Line Items]</t>
  </si>
  <si>
    <t>Derivative, Notional Amount</t>
  </si>
  <si>
    <t>Majority [Member]</t>
  </si>
  <si>
    <t>Derivative, Term of Contract</t>
  </si>
  <si>
    <t>60 days</t>
  </si>
  <si>
    <t>180 days</t>
  </si>
  <si>
    <t>Financial Instruments - Fair Value of Derivative Instruments (Details) - Foreign Exchange Forward [Member] - USD ($) $ in Millions</t>
  </si>
  <si>
    <t>Derivatives, Fair Value [Line Items]</t>
  </si>
  <si>
    <t>Gain (loss) on derivative contracts not designated as hedging instruments</t>
  </si>
  <si>
    <t>Not Designated as Hedging Instrument [Member]</t>
  </si>
  <si>
    <t>Total foreign currency forward-exchange contracts</t>
  </si>
  <si>
    <t>Not Designated as Hedging Instrument [Member] | Other Current Assets [Member]</t>
  </si>
  <si>
    <t>Foreign currency forward-exchange contracts</t>
  </si>
  <si>
    <t>Not Designated as Hedging Instrument [Member] | Other Current Liabilities [Member]</t>
  </si>
  <si>
    <t>Inventories (Details) - USD ($) $ in Millions</t>
  </si>
  <si>
    <t>Finished goods</t>
  </si>
  <si>
    <t>Work-in-process</t>
  </si>
  <si>
    <t>Raw materials and supplies</t>
  </si>
  <si>
    <t>Goodwill and Other Intangible Assets - Goodwill (Details) - USD ($) $ in Millions</t>
  </si>
  <si>
    <t>Goodwill [Roll Forward]</t>
  </si>
  <si>
    <t>Balance, December 31, 2014</t>
  </si>
  <si>
    <t>Additions</t>
  </si>
  <si>
    <t>Other</t>
  </si>
  <si>
    <t>Balance, June 28, 2015</t>
  </si>
  <si>
    <t>Goodwill, Gross</t>
  </si>
  <si>
    <t>Goodwill and Other Intangible Assets - Other Intangible Assets (Details) - USD ($) $ in Millions</t>
  </si>
  <si>
    <t>Finite Lived and Indefinite Lived Intangible Assets [Line Items]</t>
  </si>
  <si>
    <t>Finite-lived intangible assets, Gross Carrying Amount</t>
  </si>
  <si>
    <t>Finite-lived intangible assets, Accumulated Amortization</t>
  </si>
  <si>
    <t>Finite-lived intangible assets, Identifiable Intangible Assets, Less Accumulated Amortization</t>
  </si>
  <si>
    <t>Total indefinite-lived intangible assets</t>
  </si>
  <si>
    <t>Intangible Assets, Gross Carrying Amount</t>
  </si>
  <si>
    <t>Identifiable Intangible Assets, Less Accumulated Amortization</t>
  </si>
  <si>
    <t>Amortization of Intangible Assets</t>
  </si>
  <si>
    <t>Brands [Member]</t>
  </si>
  <si>
    <t>Trademarks and Trade Names [Member]</t>
  </si>
  <si>
    <t>ProductRights [Member]</t>
  </si>
  <si>
    <t>Goodwill and Other Intangible Assets - Narrative (Details) - USD ($) $ in Millions</t>
  </si>
  <si>
    <t>Gross goodwill</t>
  </si>
  <si>
    <t>Accumulated goodwill impairment losses</t>
  </si>
  <si>
    <t>Benefit Plans (Details) - USD ($) $ in Millions</t>
  </si>
  <si>
    <t>Defined Benefit Plan Disclosure [Line Items]</t>
  </si>
  <si>
    <t>Contributions to benefit plans</t>
  </si>
  <si>
    <t>Expected future contributions to benefit plans</t>
  </si>
  <si>
    <t>Defined Benefit Plan, Net Periodic Benefit Cost [Abstract]</t>
  </si>
  <si>
    <t>Defined Benefit Plan, Service Cost</t>
  </si>
  <si>
    <t>Defined Benefit Plan, Interest Cost</t>
  </si>
  <si>
    <t>Defined Benefit Plan, Expected Return on Plan Assets</t>
  </si>
  <si>
    <t>Defined Benefit Plan, Amortization of Gains (Losses)</t>
  </si>
  <si>
    <t>Defined Benefit Plan, Recognized Net Gain (Loss) Due to Settlements</t>
  </si>
  <si>
    <t>Defined Benefit Plan, Net Periodic Benefit Cost</t>
  </si>
  <si>
    <t>Multi-employer Plan [Member]</t>
  </si>
  <si>
    <t>Pension and postretirement benefit expense</t>
  </si>
  <si>
    <t>U.S. Plan [Member]</t>
  </si>
  <si>
    <t>JAPAN | Pfizer [Member] | Supplemental Saving Plan [Member]</t>
  </si>
  <si>
    <t>Supplemental savings plan liability transferred from Pfizer</t>
  </si>
  <si>
    <t>Accumulated Other Comprehensive Income (Loss), Pension and Other Postretirement Benefit Plans, Net of Tax</t>
  </si>
  <si>
    <t>PHILIPPINES</t>
  </si>
  <si>
    <t>Estimated net obligation</t>
  </si>
  <si>
    <t>NETHERLANDS</t>
  </si>
  <si>
    <t>Defined benefit plan settlement loss after tax</t>
  </si>
  <si>
    <t>Share-Based Payments - Components of Share-Based Compensation Expense (Details) - USD ($) $ in Millions</t>
  </si>
  <si>
    <t>Share-based Compensation Arrangement by Share-based Payment Award [Line Items]</t>
  </si>
  <si>
    <t>Share-based compensation expense—total</t>
  </si>
  <si>
    <t>Employee Service Share-based Compensation, Allocation of Recognized Period Costs, Capitalized Amount</t>
  </si>
  <si>
    <t>Stock Options [Member]</t>
  </si>
  <si>
    <t>Share-based compensation expense—direct</t>
  </si>
  <si>
    <t>Restricted Stock Units (RSUs) [Member]</t>
  </si>
  <si>
    <t>Performance Shares [Member]</t>
  </si>
  <si>
    <t>Share-Based Payments - Narrative (Details) - 6 months ended Jun. 28, 2015 - $ / share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Weighted Average Grant Date Fair Value</t>
  </si>
  <si>
    <t>Share-based Compensation Arrangement by Share-based Payment Award, Fair Value Assumptions, Risk Free Interest Rate</t>
  </si>
  <si>
    <t>1.79%</t>
  </si>
  <si>
    <t>Share-based Compensation Arrangement by Share-based Payment Award, Fair Value Assumptions, Expected Dividend Rate</t>
  </si>
  <si>
    <t>0.72%</t>
  </si>
  <si>
    <t>Share-based Compensation Arrangement by Share-based Payment Award, Fair Value Assumptions, Expected Volatility Rate</t>
  </si>
  <si>
    <t>23.91%</t>
  </si>
  <si>
    <t>Share-based Compensation Arrangement by Share-based Payment Award, Fair Value Assumptions, Expected Term</t>
  </si>
  <si>
    <t>6 years 6 months</t>
  </si>
  <si>
    <t>Granted (in shares)</t>
  </si>
  <si>
    <t>Share-based Compensation Arrangement by Share-based Payment Award, Equity Instruments Other than Options, Grants in Period, Weighted Average Grant Date Fair Value</t>
  </si>
  <si>
    <t>Award vesting period</t>
  </si>
  <si>
    <t>3 years</t>
  </si>
  <si>
    <t>21.80%</t>
  </si>
  <si>
    <t>PeerCompanies [Member] | Performance Shares [Member]</t>
  </si>
  <si>
    <t>23.50%</t>
  </si>
  <si>
    <t>Stockholders' Equity - Changes in Common Shares and Treasury Stock (Details) - USD ($) $ in Millions</t>
  </si>
  <si>
    <t>Class of Stock [Line Items]</t>
  </si>
  <si>
    <t>Stock Issued During Period, Shares, Employee Stock Purchase Plans</t>
  </si>
  <si>
    <t>Treasury Stock, Shares, Acquired</t>
  </si>
  <si>
    <t>Stock Issued During Period, Shares, Employee Benefit Plan</t>
  </si>
  <si>
    <t>Treasury Stock, Carrying Basis</t>
  </si>
  <si>
    <t>Stock Repurchase Program, Authorized Amount</t>
  </si>
  <si>
    <t>Stock Repurchase Program, Remaining Authorized Repurchase Amount</t>
  </si>
  <si>
    <t>Stock Compensation Plan [Member]</t>
  </si>
  <si>
    <t>Stockholders' Equity - Changes in Accumulated Other Comprehensive Loss (Details) - USD ($) $ in Millions</t>
  </si>
  <si>
    <t>Accumulated Other Comprehensive Income (Loss) [Roll Forward]</t>
  </si>
  <si>
    <t>Other comprehensive income (loss), net of tax</t>
  </si>
  <si>
    <t>Currency Translation Adjustment Net Unrealized Gain/(Losses) [Member]</t>
  </si>
  <si>
    <t>Benefit Plans Actuarial Gains/(Losses) [Member]</t>
  </si>
  <si>
    <t>Accumulated Other Comp. Income/(Loss)</t>
  </si>
  <si>
    <t>Earnings per Share (Details) - USD ($) $ / shares in Units, shares in Thousands, $ in Millions</t>
  </si>
  <si>
    <t>Numerator</t>
  </si>
  <si>
    <t>Less: net income attributable to noncontrolling interests</t>
  </si>
  <si>
    <t>Denominator</t>
  </si>
  <si>
    <t>Weighted-average common shares outstanding</t>
  </si>
  <si>
    <t>Common stock equivalents: stock options, RSUs, PSUs and DSUs</t>
  </si>
  <si>
    <t>Weighted-average common and potential dilutive shares outstanding</t>
  </si>
  <si>
    <t>Earnings per share attributable to Zoetis stockholders—basic (in dollars per share)</t>
  </si>
  <si>
    <t>Earnings per share attributable to Zoetis stockholders—diluted (in dollars per share)</t>
  </si>
  <si>
    <t>Antidilutive Securities Excluded from Computation of Earnings Per Share, Amount</t>
  </si>
  <si>
    <t>Commitments and Contingencies (Details) € in Millions, $ in Millions</t>
  </si>
  <si>
    <t>Jun. 28, 2015claims</t>
  </si>
  <si>
    <t>Sep. 29, 2013USD ($)</t>
  </si>
  <si>
    <t>Sep. 29, 2013EUR (€)</t>
  </si>
  <si>
    <t>Feb. 29, 2012defendant</t>
  </si>
  <si>
    <t>Loss Contingencies [Line Items]</t>
  </si>
  <si>
    <t>Loss Contingency Accrual, Period Increase (Decrease)</t>
  </si>
  <si>
    <t>PregSure [Member]</t>
  </si>
  <si>
    <t>Number of claims seeking damages | claims</t>
  </si>
  <si>
    <t>Ulianopolis, Brazil [Member]</t>
  </si>
  <si>
    <t>Number of claims seeking damages | defendant</t>
  </si>
  <si>
    <t>Number of additional defendants | defendant</t>
  </si>
  <si>
    <t>MEXICO</t>
  </si>
  <si>
    <t>Segment and Other Revenue Information - Segment Information (Details)</t>
  </si>
  <si>
    <t>Jun. 28, 2015segment</t>
  </si>
  <si>
    <t>Number of Operating Segments</t>
  </si>
  <si>
    <t>Segment and Other Revenue Information - Segment Assets (Details) - USD ($) $ in Millions</t>
  </si>
  <si>
    <t>Segment and Other Revenue Information - Statement of Income (Details) - USD ($) $ in Millions</t>
  </si>
  <si>
    <t>Segment Reporting Information [Line Items]</t>
  </si>
  <si>
    <t>Other (income)/deductions</t>
  </si>
  <si>
    <t>Earnings</t>
  </si>
  <si>
    <t>Depreciation and Amortization</t>
  </si>
  <si>
    <t>Reportable Segment [Member]</t>
  </si>
  <si>
    <t>Other business activities [Member]</t>
  </si>
  <si>
    <t>Corporate Segment [Member]</t>
  </si>
  <si>
    <t>Purchase Accounting Adjustments [Member]</t>
  </si>
  <si>
    <t>Acquisition-related Costs [Member]</t>
  </si>
  <si>
    <t>Certain Significant Items [Member]</t>
  </si>
  <si>
    <t>Other unallocated [Member]</t>
  </si>
  <si>
    <t>Gross Profit</t>
  </si>
  <si>
    <t>Gross Margin (as a percent)</t>
  </si>
  <si>
    <t>76.40%</t>
  </si>
  <si>
    <t>76.90%</t>
  </si>
  <si>
    <t>76.20%</t>
  </si>
  <si>
    <t>Operating Expenses</t>
  </si>
  <si>
    <t>63.80%</t>
  </si>
  <si>
    <t>64.40%</t>
  </si>
  <si>
    <t>64.00%</t>
  </si>
  <si>
    <t>64.30%</t>
  </si>
  <si>
    <t>Segment and Other Revenue Information - Statement of Income Narrative (Details) - USD ($) $ in Millions</t>
  </si>
  <si>
    <t>Investor Related Costs</t>
  </si>
  <si>
    <t>Restructuring charges</t>
  </si>
  <si>
    <t>Dedicated Pension Plans, Settlement Charge for Contract Termination</t>
  </si>
  <si>
    <t>Gain (Loss) on Disposition of Assets</t>
  </si>
  <si>
    <t>Stand-up costs</t>
  </si>
  <si>
    <t>Zoetis Initiatives [Member]</t>
  </si>
  <si>
    <t>Restructuring and Other Cost Productivity Charges</t>
  </si>
  <si>
    <t>Impairment of Intangible Assets, Indefinite-lived (Excluding Goodwill)</t>
  </si>
  <si>
    <t>Euro Member Countries, Euro</t>
  </si>
  <si>
    <t>Revenues denominated in Euros</t>
  </si>
  <si>
    <t>Segment and Other Revenue Information - Revenue by Species (Details) - USD ($) $ in Millions</t>
  </si>
  <si>
    <t>Revenue from External Customer [Line Items]</t>
  </si>
  <si>
    <t>Livestock [Member]</t>
  </si>
  <si>
    <t>Cattle [Member]</t>
  </si>
  <si>
    <t>Swine [Member]</t>
  </si>
  <si>
    <t>Poultry [Member]</t>
  </si>
  <si>
    <t>Other [Member]</t>
  </si>
  <si>
    <t>Companion Animal [Member]</t>
  </si>
  <si>
    <t>Horses [Member]</t>
  </si>
  <si>
    <t>Dogs and Cats [Member]</t>
  </si>
  <si>
    <t>Contract Manufacturing [Member]</t>
  </si>
  <si>
    <t>Segment and Other Revenue Information - Revenue by Major Product Category (Details) - USD ($) $ in Millions</t>
  </si>
  <si>
    <t>Anti-infectives [Member]</t>
  </si>
  <si>
    <t>Vaccines [Member]</t>
  </si>
  <si>
    <t>Parasiticides [Member]</t>
  </si>
  <si>
    <t>Medicated feed additives [Member]</t>
  </si>
  <si>
    <t>Other pharmaceuticals [Member]</t>
  </si>
  <si>
    <t>Other Non Pharmaceuticals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0.0_);(#,##0.0)" numFmtId="168"/>
    <numFmt formatCode="_(&quot;After &quot;#,##0_);_(&quot;After &quot;(#,##0)" numFmtId="169"/>
    <numFmt formatCode="_(&quot;$ &quot;#,##0.0_);_(&quot;$ &quot;(#,##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n" s="5" r="B7">
        <v>2015</v>
      </c>
    </row>
    <row r="8" spans="1:3">
      <c t="s" s="4" r="A8">
        <v>12</v>
      </c>
      <c t="s" s="6" r="B8">
        <v>13</v>
      </c>
    </row>
    <row r="9" spans="1:3">
      <c t="s" s="4" r="A9">
        <v>14</v>
      </c>
      <c t="s" s="4" r="B9">
        <v>15</v>
      </c>
    </row>
    <row r="10" spans="1:3">
      <c t="s" s="4" r="A10">
        <v>16</v>
      </c>
      <c t="s" s="4" r="B10">
        <v>17</v>
      </c>
    </row>
    <row r="11" spans="1:3">
      <c t="s" s="4" r="A11">
        <v>18</v>
      </c>
      <c t="n" s="5" r="B11">
        <v>1555280</v>
      </c>
    </row>
    <row r="12" spans="1:3">
      <c t="s" s="4" r="A12">
        <v>19</v>
      </c>
      <c t="s" s="4" r="B12">
        <v>20</v>
      </c>
    </row>
    <row r="13" spans="1:3">
      <c t="s" s="4" r="A13">
        <v>21</v>
      </c>
      <c t="s" s="4" r="B13">
        <v>22</v>
      </c>
    </row>
    <row r="14" spans="1:3">
      <c t="s" s="4" r="A14">
        <v>23</v>
      </c>
      <c t="n" s="5" r="C14">
        <v>4989438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s="1" r="A1">
        <v>197</v>
      </c>
      <c t="s" s="2" r="B1">
        <v>1</v>
      </c>
    </row>
    <row r="2" spans="1:2">
      <c t="s" s="2" r="B2">
        <v>2</v>
      </c>
    </row>
    <row r="3" spans="1:2">
      <c t="s" s="3" r="A3">
        <v>198</v>
      </c>
    </row>
    <row r="4" spans="1:2">
      <c t="s" s="4" r="A4">
        <v>197</v>
      </c>
      <c t="s" s="4" r="B4">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00</v>
      </c>
      <c t="s" s="2" r="B1">
        <v>1</v>
      </c>
    </row>
    <row r="2" spans="1:2">
      <c t="s" s="2" r="B2">
        <v>2</v>
      </c>
    </row>
    <row r="3" spans="1:2">
      <c t="s" s="3" r="A3">
        <v>195</v>
      </c>
    </row>
    <row r="4" spans="1:2">
      <c t="s" s="4" r="A4">
        <v>200</v>
      </c>
      <c t="s" s="4" r="B4">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202</v>
      </c>
      <c t="s" s="2" r="B1">
        <v>1</v>
      </c>
    </row>
    <row r="2" spans="1:2">
      <c t="s" s="2" r="B2">
        <v>2</v>
      </c>
    </row>
    <row r="3" spans="1:2">
      <c t="s" s="3" r="A3">
        <v>203</v>
      </c>
    </row>
    <row r="4" spans="1:2">
      <c t="s" s="4" r="A4">
        <v>202</v>
      </c>
      <c t="s" s="4" r="B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205</v>
      </c>
      <c t="s" s="2" r="B1">
        <v>1</v>
      </c>
    </row>
    <row r="2" spans="1:2">
      <c t="s" s="2" r="B2">
        <v>2</v>
      </c>
    </row>
    <row r="3" spans="1:2">
      <c t="s" s="3" r="A3">
        <v>206</v>
      </c>
    </row>
    <row r="4" spans="1:2">
      <c t="s" s="4" r="A4">
        <v>205</v>
      </c>
      <c t="s" s="4" r="B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08</v>
      </c>
      <c t="s" s="2" r="B1">
        <v>1</v>
      </c>
    </row>
    <row r="2" spans="1:2">
      <c t="s" s="2" r="B2">
        <v>2</v>
      </c>
    </row>
    <row r="3" spans="1:2">
      <c t="s" s="3" r="A3">
        <v>209</v>
      </c>
    </row>
    <row r="4" spans="1:2">
      <c t="s" s="4" r="A4">
        <v>208</v>
      </c>
      <c t="s" s="4" r="B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211</v>
      </c>
      <c t="s" s="2" r="B1">
        <v>1</v>
      </c>
    </row>
    <row r="2" spans="1:2">
      <c t="s" s="2" r="B2">
        <v>2</v>
      </c>
    </row>
    <row r="3" spans="1:2">
      <c t="s" s="3" r="A3">
        <v>212</v>
      </c>
    </row>
    <row r="4" spans="1:2">
      <c t="s" s="4" r="A4">
        <v>211</v>
      </c>
      <c t="s" s="4" r="B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214</v>
      </c>
      <c t="s" s="2" r="B1">
        <v>1</v>
      </c>
    </row>
    <row r="2" spans="1:2">
      <c t="s" s="2" r="B2">
        <v>2</v>
      </c>
    </row>
    <row r="3" spans="1:2">
      <c t="s" s="3" r="A3">
        <v>215</v>
      </c>
    </row>
    <row r="4" spans="1:2">
      <c t="s" s="4" r="A4">
        <v>214</v>
      </c>
      <c t="s" s="4" r="B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217</v>
      </c>
      <c t="s" s="2" r="B1">
        <v>1</v>
      </c>
    </row>
    <row r="2" spans="1:2">
      <c t="s" s="2" r="B2">
        <v>2</v>
      </c>
    </row>
    <row r="3" spans="1:2">
      <c t="s" s="3" r="A3">
        <v>218</v>
      </c>
    </row>
    <row r="4" spans="1:2">
      <c t="s" s="4" r="A4">
        <v>217</v>
      </c>
      <c t="s" s="4" r="B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69</v>
      </c>
      <c t="s" s="2" r="B1">
        <v>1</v>
      </c>
    </row>
    <row r="2" spans="1:2">
      <c t="s" s="2" r="B2">
        <v>2</v>
      </c>
    </row>
    <row r="3" spans="1:2">
      <c t="s" s="3" r="A3">
        <v>220</v>
      </c>
    </row>
    <row r="4" spans="1:2">
      <c t="s" s="4" r="A4">
        <v>69</v>
      </c>
      <c t="s" s="4" r="B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222</v>
      </c>
      <c t="s" s="2" r="B1">
        <v>1</v>
      </c>
    </row>
    <row r="2" spans="1:2">
      <c t="s" s="2" r="B2">
        <v>2</v>
      </c>
    </row>
    <row r="3" spans="1:2">
      <c t="s" s="3" r="A3">
        <v>223</v>
      </c>
    </row>
    <row r="4" spans="1:2">
      <c t="s" s="4" r="A4">
        <v>222</v>
      </c>
      <c t="s" s="4" r="B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s="1" r="A1">
        <v>24</v>
      </c>
      <c t="s" s="2" r="C1">
        <v>25</v>
      </c>
      <c t="s" s="2" r="E1">
        <v>1</v>
      </c>
    </row>
    <row r="2" spans="1:6">
      <c t="s" s="2" r="C2">
        <v>2</v>
      </c>
      <c t="s" s="2" r="D2">
        <v>26</v>
      </c>
      <c t="s" s="2" r="E2">
        <v>2</v>
      </c>
      <c t="s" s="2" r="F2">
        <v>26</v>
      </c>
    </row>
    <row r="3" spans="1:6">
      <c t="s" s="3" r="A3">
        <v>27</v>
      </c>
    </row>
    <row r="4" spans="1:6">
      <c t="s" s="4" r="A4">
        <v>28</v>
      </c>
      <c t="n" s="7" r="C4">
        <v>1175</v>
      </c>
      <c t="n" s="7" r="D4">
        <v>1158</v>
      </c>
      <c t="n" s="7" r="E4">
        <v>2277</v>
      </c>
      <c t="n" s="7" r="F4">
        <v>2255</v>
      </c>
    </row>
    <row r="5" spans="1:6">
      <c t="s" s="3" r="A5">
        <v>29</v>
      </c>
    </row>
    <row r="6" spans="1:6">
      <c t="s" s="4" r="A6">
        <v>30</v>
      </c>
      <c t="s" s="4" r="B6">
        <v>31</v>
      </c>
      <c t="n" s="5" r="C6">
        <v>427</v>
      </c>
      <c t="n" s="5" r="D6">
        <v>413</v>
      </c>
      <c t="n" s="5" r="E6">
        <v>821</v>
      </c>
      <c t="n" s="5" r="F6">
        <v>792</v>
      </c>
    </row>
    <row r="7" spans="1:6">
      <c t="s" s="4" r="A7">
        <v>32</v>
      </c>
      <c t="s" s="4" r="B7">
        <v>31</v>
      </c>
      <c t="n" s="5" r="C7">
        <v>379</v>
      </c>
      <c t="n" s="5" r="D7">
        <v>396</v>
      </c>
      <c t="n" s="5" r="E7">
        <v>733</v>
      </c>
      <c t="n" s="5" r="F7">
        <v>752</v>
      </c>
    </row>
    <row r="8" spans="1:6">
      <c t="s" s="4" r="A8">
        <v>33</v>
      </c>
      <c t="s" s="4" r="B8">
        <v>31</v>
      </c>
      <c t="n" s="5" r="C8">
        <v>84</v>
      </c>
      <c t="n" s="5" r="D8">
        <v>92</v>
      </c>
      <c t="n" s="5" r="E8">
        <v>164</v>
      </c>
      <c t="n" s="5" r="F8">
        <v>179</v>
      </c>
    </row>
    <row r="9" spans="1:6">
      <c t="s" s="4" r="A9">
        <v>34</v>
      </c>
      <c t="s" s="4" r="B9">
        <v>31</v>
      </c>
      <c t="n" s="5" r="C9">
        <v>15</v>
      </c>
      <c t="n" s="5" r="D9">
        <v>15</v>
      </c>
      <c t="n" s="5" r="E9">
        <v>30</v>
      </c>
      <c t="n" s="5" r="F9">
        <v>30</v>
      </c>
    </row>
    <row r="10" spans="1:6">
      <c t="s" s="4" r="A10">
        <v>35</v>
      </c>
      <c t="n" s="5" r="C10">
        <v>266</v>
      </c>
      <c t="n" s="5" r="D10">
        <v>5</v>
      </c>
      <c t="n" s="5" r="E10">
        <v>267</v>
      </c>
      <c t="n" s="5" r="F10">
        <v>8</v>
      </c>
    </row>
    <row r="11" spans="1:6">
      <c t="s" s="4" r="A11">
        <v>36</v>
      </c>
      <c t="n" s="5" r="C11">
        <v>29</v>
      </c>
      <c t="n" s="5" r="D11">
        <v>29</v>
      </c>
      <c t="n" s="5" r="E11">
        <v>57</v>
      </c>
      <c t="n" s="5" r="F11">
        <v>58</v>
      </c>
    </row>
    <row r="12" spans="1:6">
      <c t="s" s="4" r="A12">
        <v>37</v>
      </c>
      <c t="n" s="5" r="C12">
        <v>2</v>
      </c>
      <c t="n" s="5" r="D12">
        <v>8</v>
      </c>
      <c t="n" s="5" r="E12">
        <v>2</v>
      </c>
      <c t="n" s="5" r="F12">
        <v>9</v>
      </c>
    </row>
    <row r="13" spans="1:6">
      <c t="s" s="4" r="A13">
        <v>38</v>
      </c>
      <c t="n" s="5" r="C13">
        <v>-27</v>
      </c>
      <c t="n" s="5" r="D13">
        <v>200</v>
      </c>
      <c t="n" s="5" r="E13">
        <v>203</v>
      </c>
      <c t="n" s="5" r="F13">
        <v>427</v>
      </c>
    </row>
    <row r="14" spans="1:6">
      <c t="s" s="4" r="A14">
        <v>39</v>
      </c>
      <c t="n" s="5" r="C14">
        <v>9</v>
      </c>
      <c t="n" s="5" r="D14">
        <v>61</v>
      </c>
      <c t="n" s="5" r="E14">
        <v>74</v>
      </c>
      <c t="n" s="5" r="F14">
        <v>133</v>
      </c>
    </row>
    <row r="15" spans="1:6">
      <c t="s" s="4" r="A15">
        <v>40</v>
      </c>
      <c t="n" s="5" r="C15">
        <v>-36</v>
      </c>
      <c t="n" s="5" r="D15">
        <v>139</v>
      </c>
      <c t="n" s="5" r="E15">
        <v>129</v>
      </c>
      <c t="n" s="5" r="F15">
        <v>294</v>
      </c>
    </row>
    <row r="16" spans="1:6">
      <c t="s" s="4" r="A16">
        <v>41</v>
      </c>
      <c t="n" s="5" r="C16">
        <v>1</v>
      </c>
      <c t="n" s="5" r="D16">
        <v>3</v>
      </c>
      <c t="n" s="5" r="E16">
        <v>1</v>
      </c>
      <c t="n" s="5" r="F16">
        <v>3</v>
      </c>
    </row>
    <row r="17" spans="1:6">
      <c t="s" s="4" r="A17">
        <v>42</v>
      </c>
      <c t="n" s="7" r="C17">
        <v>-37</v>
      </c>
      <c t="n" s="7" r="D17">
        <v>136</v>
      </c>
      <c t="n" s="7" r="E17">
        <v>128</v>
      </c>
      <c t="n" s="7" r="F17">
        <v>291</v>
      </c>
    </row>
    <row r="18" spans="1:6">
      <c t="s" s="3" r="A18">
        <v>43</v>
      </c>
    </row>
    <row r="19" spans="1:6">
      <c t="s" s="4" r="A19">
        <v>44</v>
      </c>
      <c t="n" s="8" r="C19">
        <v>-0.07000000000000001</v>
      </c>
      <c t="n" s="8" r="D19">
        <v>0.27</v>
      </c>
      <c t="n" s="8" r="E19">
        <v>0.26</v>
      </c>
      <c t="n" s="8" r="F19">
        <v>0.58</v>
      </c>
    </row>
    <row r="20" spans="1:6">
      <c t="s" s="4" r="A20">
        <v>45</v>
      </c>
      <c t="n" s="8" r="C20">
        <v>-0.07000000000000001</v>
      </c>
      <c t="n" s="8" r="D20">
        <v>0.27</v>
      </c>
      <c t="n" s="8" r="E20">
        <v>0.25</v>
      </c>
      <c t="n" s="8" r="F20">
        <v>0.58</v>
      </c>
    </row>
    <row r="21" spans="1:6">
      <c t="s" s="3" r="A21">
        <v>46</v>
      </c>
    </row>
    <row r="22" spans="1:6">
      <c t="s" s="4" r="A22">
        <v>47</v>
      </c>
      <c t="n" s="5" r="C22">
        <v>500173</v>
      </c>
      <c t="n" s="5" r="D22">
        <v>500975</v>
      </c>
      <c t="n" s="5" r="E22">
        <v>500660</v>
      </c>
      <c t="n" s="5" r="F22">
        <v>500603</v>
      </c>
    </row>
    <row r="23" spans="1:6">
      <c t="s" s="4" r="A23">
        <v>48</v>
      </c>
      <c t="n" s="5" r="C23">
        <v>500173</v>
      </c>
      <c t="n" s="5" r="D23">
        <v>501684</v>
      </c>
      <c t="n" s="5" r="E23">
        <v>502893</v>
      </c>
      <c t="n" s="5" r="F23">
        <v>501193</v>
      </c>
    </row>
    <row r="24" spans="1:6">
      <c t="s" s="4" r="A24">
        <v>49</v>
      </c>
      <c t="n" s="7" r="C24">
        <v>0</v>
      </c>
      <c t="n" s="7" r="D24">
        <v>0</v>
      </c>
      <c t="n" s="9" r="E24">
        <v>0.083</v>
      </c>
      <c t="n" s="9" r="F24">
        <v>0.07199999999999999</v>
      </c>
    </row>
    <row r="25" spans="1:6">
      <c t="n" r="A25"/>
    </row>
    <row r="26" spans="1:6">
      <c t="s" s="4" r="A26">
        <v>31</v>
      </c>
      <c t="s" s="4" r="B26">
        <v>50</v>
      </c>
    </row>
  </sheetData>
  <mergeCells count="5">
    <mergeCell ref="A1:B2"/>
    <mergeCell ref="C1:D1"/>
    <mergeCell ref="E1:F1"/>
    <mergeCell ref="A25:E25"/>
    <mergeCell ref="B26:E2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225</v>
      </c>
      <c t="s" s="2" r="B1">
        <v>1</v>
      </c>
    </row>
    <row r="2" spans="1:2">
      <c t="s" s="2" r="B2">
        <v>2</v>
      </c>
    </row>
    <row r="3" spans="1:2">
      <c t="s" s="3" r="A3">
        <v>226</v>
      </c>
    </row>
    <row r="4" spans="1:2">
      <c t="s" s="4" r="A4">
        <v>225</v>
      </c>
      <c t="s" s="4" r="B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228</v>
      </c>
      <c t="s" s="2" r="B1">
        <v>1</v>
      </c>
    </row>
    <row r="2" spans="1:2">
      <c t="s" s="2" r="B2">
        <v>2</v>
      </c>
    </row>
    <row r="3" spans="1:2">
      <c t="s" s="3" r="A3">
        <v>229</v>
      </c>
    </row>
    <row r="4" spans="1:2">
      <c t="s" s="4" r="A4">
        <v>228</v>
      </c>
      <c t="s" s="4" r="B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s="1" r="A1">
        <v>231</v>
      </c>
      <c t="s" s="2" r="B1">
        <v>1</v>
      </c>
    </row>
    <row r="2" spans="1:2">
      <c t="s" s="2" r="B2">
        <v>2</v>
      </c>
    </row>
    <row r="3" spans="1:2">
      <c t="s" s="3" r="A3">
        <v>232</v>
      </c>
    </row>
    <row r="4" spans="1:2">
      <c t="s" s="4" r="A4">
        <v>231</v>
      </c>
      <c t="s" s="4" r="B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234</v>
      </c>
      <c t="s" s="2" r="B1">
        <v>1</v>
      </c>
    </row>
    <row r="2" spans="1:2">
      <c t="s" s="2" r="B2">
        <v>2</v>
      </c>
    </row>
    <row r="3" spans="1:2">
      <c t="s" s="3" r="A3">
        <v>235</v>
      </c>
    </row>
    <row r="4" spans="1:2">
      <c t="s" s="4" r="A4">
        <v>234</v>
      </c>
      <c t="s" s="4" r="B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237</v>
      </c>
      <c t="s" s="2" r="B1">
        <v>1</v>
      </c>
    </row>
    <row r="2" spans="1:2">
      <c t="s" s="2" r="B2">
        <v>2</v>
      </c>
    </row>
    <row r="3" spans="1:2">
      <c t="s" s="3" r="A3">
        <v>238</v>
      </c>
    </row>
    <row r="4" spans="1:2">
      <c t="s" s="4" r="A4">
        <v>237</v>
      </c>
      <c t="s" s="4" r="B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240</v>
      </c>
      <c t="s" s="2" r="B1">
        <v>1</v>
      </c>
    </row>
    <row r="2" spans="1:2">
      <c t="s" s="2" r="B2">
        <v>2</v>
      </c>
    </row>
    <row r="3" spans="1:2">
      <c t="s" s="3" r="A3">
        <v>241</v>
      </c>
    </row>
    <row r="4" spans="1:2">
      <c t="s" s="4" r="A4">
        <v>240</v>
      </c>
      <c t="s" s="4" r="B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243</v>
      </c>
      <c t="s" s="2" r="B1">
        <v>1</v>
      </c>
    </row>
    <row r="2" spans="1:2">
      <c t="s" s="2" r="B2">
        <v>2</v>
      </c>
    </row>
    <row r="3" spans="1:2">
      <c t="s" s="3" r="A3">
        <v>209</v>
      </c>
    </row>
    <row r="4" spans="1:2">
      <c t="s" s="4" r="A4">
        <v>244</v>
      </c>
      <c t="s" s="4" r="B4">
        <v>245</v>
      </c>
    </row>
    <row r="5" spans="1:2">
      <c t="s" s="4" r="A5">
        <v>246</v>
      </c>
      <c t="s" s="4" r="B5">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s="1" r="A1">
        <v>248</v>
      </c>
      <c t="s" s="2" r="B1">
        <v>1</v>
      </c>
    </row>
    <row r="2" spans="1:2">
      <c t="s" s="2" r="B2">
        <v>2</v>
      </c>
    </row>
    <row r="3" spans="1:2">
      <c t="s" s="3" r="A3">
        <v>212</v>
      </c>
    </row>
    <row r="4" spans="1:2">
      <c t="s" s="4" r="A4">
        <v>249</v>
      </c>
      <c t="s" s="4" r="B4">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251</v>
      </c>
      <c t="s" s="2" r="B1">
        <v>1</v>
      </c>
    </row>
    <row r="2" spans="1:2">
      <c t="s" s="2" r="B2">
        <v>2</v>
      </c>
    </row>
    <row r="3" spans="1:2">
      <c t="s" s="3" r="A3">
        <v>218</v>
      </c>
    </row>
    <row r="4" spans="1:2">
      <c t="s" s="4" r="A4">
        <v>252</v>
      </c>
      <c t="s" s="4" r="B4">
        <v>253</v>
      </c>
    </row>
    <row r="5" spans="1:2">
      <c t="s" s="4" r="A5">
        <v>254</v>
      </c>
      <c t="s" s="4" r="B5">
        <v>255</v>
      </c>
    </row>
    <row r="6" spans="1:2">
      <c t="s" s="4" r="A6">
        <v>256</v>
      </c>
      <c t="s" s="4" r="B6">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258</v>
      </c>
      <c t="s" s="2" r="B1">
        <v>1</v>
      </c>
    </row>
    <row r="2" spans="1:2">
      <c t="s" s="2" r="B2">
        <v>2</v>
      </c>
    </row>
    <row r="3" spans="1:2">
      <c t="s" s="3" r="A3">
        <v>220</v>
      </c>
    </row>
    <row r="4" spans="1:2">
      <c t="s" s="4" r="A4">
        <v>259</v>
      </c>
      <c t="s" s="4" r="B4">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s="1" r="A1">
        <v>51</v>
      </c>
      <c t="s" s="2" r="C1">
        <v>25</v>
      </c>
      <c t="s" s="2" r="E1">
        <v>1</v>
      </c>
    </row>
    <row r="2" spans="1:6">
      <c t="s" s="2" r="C2">
        <v>2</v>
      </c>
      <c t="s" s="2" r="D2">
        <v>26</v>
      </c>
      <c t="s" s="2" r="E2">
        <v>2</v>
      </c>
      <c t="s" s="2" r="F2">
        <v>26</v>
      </c>
    </row>
    <row r="3" spans="1:6">
      <c t="s" s="3" r="A3">
        <v>52</v>
      </c>
    </row>
    <row r="4" spans="1:6">
      <c t="s" s="4" r="A4">
        <v>40</v>
      </c>
      <c t="n" s="7" r="C4">
        <v>-36</v>
      </c>
      <c t="n" s="7" r="D4">
        <v>139</v>
      </c>
      <c t="n" s="7" r="E4">
        <v>129</v>
      </c>
      <c t="n" s="7" r="F4">
        <v>294</v>
      </c>
    </row>
    <row r="5" spans="1:6">
      <c t="s" s="3" r="A5">
        <v>53</v>
      </c>
    </row>
    <row r="6" spans="1:6">
      <c t="s" s="4" r="A6">
        <v>54</v>
      </c>
      <c t="n" s="5" r="C6">
        <v>-25</v>
      </c>
      <c t="n" s="5" r="D6">
        <v>29</v>
      </c>
      <c t="n" s="5" r="E6">
        <v>-143</v>
      </c>
      <c t="n" s="5" r="F6">
        <v>18</v>
      </c>
    </row>
    <row r="7" spans="1:6">
      <c t="s" s="4" r="A7">
        <v>55</v>
      </c>
      <c t="s" s="4" r="B7">
        <v>31</v>
      </c>
      <c t="n" s="5" r="C7">
        <v>0</v>
      </c>
      <c t="n" s="5" r="D7">
        <v>0</v>
      </c>
      <c t="n" s="5" r="E7">
        <v>1</v>
      </c>
      <c t="n" s="5" r="F7">
        <v>0</v>
      </c>
    </row>
    <row r="8" spans="1:6">
      <c t="s" s="4" r="A8">
        <v>56</v>
      </c>
      <c t="s" s="4" r="B8">
        <v>57</v>
      </c>
      <c t="n" s="5" r="C8">
        <v>0</v>
      </c>
      <c t="n" s="5" r="D8">
        <v>0</v>
      </c>
      <c t="n" s="5" r="E8">
        <v>0</v>
      </c>
      <c t="n" s="5" r="F8">
        <v>3</v>
      </c>
    </row>
    <row r="9" spans="1:6">
      <c t="s" s="4" r="A9">
        <v>58</v>
      </c>
      <c t="n" s="5" r="C9">
        <v>-25</v>
      </c>
      <c t="n" s="5" r="D9">
        <v>29</v>
      </c>
      <c t="n" s="5" r="E9">
        <v>-142</v>
      </c>
      <c t="n" s="5" r="F9">
        <v>21</v>
      </c>
    </row>
    <row r="10" spans="1:6">
      <c t="s" s="4" r="A10">
        <v>59</v>
      </c>
      <c t="n" s="5" r="C10">
        <v>-61</v>
      </c>
      <c t="n" s="5" r="D10">
        <v>168</v>
      </c>
      <c t="n" s="5" r="E10">
        <v>-13</v>
      </c>
      <c t="n" s="5" r="F10">
        <v>315</v>
      </c>
    </row>
    <row r="11" spans="1:6">
      <c t="s" s="4" r="A11">
        <v>60</v>
      </c>
      <c t="n" s="5" r="C11">
        <v>0</v>
      </c>
      <c t="n" s="5" r="D11">
        <v>2</v>
      </c>
      <c t="n" s="5" r="E11">
        <v>1</v>
      </c>
      <c t="n" s="5" r="F11">
        <v>2</v>
      </c>
    </row>
    <row r="12" spans="1:6">
      <c t="s" s="4" r="A12">
        <v>61</v>
      </c>
      <c t="n" s="7" r="C12">
        <v>-61</v>
      </c>
      <c t="n" s="7" r="D12">
        <v>166</v>
      </c>
      <c t="n" s="7" r="E12">
        <v>-14</v>
      </c>
      <c t="n" s="7" r="F12">
        <v>313</v>
      </c>
    </row>
    <row r="13" spans="1:6">
      <c t="n" r="A13"/>
    </row>
    <row r="14" spans="1:6">
      <c t="s" s="4" r="A14">
        <v>31</v>
      </c>
      <c t="s" s="4" r="B14">
        <v>62</v>
      </c>
    </row>
    <row r="15" spans="1:6">
      <c t="s" s="4" r="A15">
        <v>57</v>
      </c>
      <c t="s" s="4" r="B15">
        <v>63</v>
      </c>
    </row>
  </sheetData>
  <mergeCells count="6">
    <mergeCell ref="A1:B2"/>
    <mergeCell ref="C1:D1"/>
    <mergeCell ref="E1:F1"/>
    <mergeCell ref="A13:E13"/>
    <mergeCell ref="B14:E14"/>
    <mergeCell ref="B15:E15"/>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s="1" r="A1">
        <v>261</v>
      </c>
      <c t="s" s="2" r="B1">
        <v>1</v>
      </c>
    </row>
    <row r="2" spans="1:2">
      <c t="s" s="2" r="B2">
        <v>2</v>
      </c>
    </row>
    <row r="3" spans="1:2">
      <c t="s" s="3" r="A3">
        <v>223</v>
      </c>
    </row>
    <row r="4" spans="1:2">
      <c t="s" s="4" r="A4">
        <v>262</v>
      </c>
      <c t="s" s="4" r="B4">
        <v>263</v>
      </c>
    </row>
    <row r="5" spans="1:2">
      <c t="s" s="4" r="A5">
        <v>264</v>
      </c>
      <c t="s" s="4" r="B5">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266</v>
      </c>
      <c t="s" s="2" r="B1">
        <v>1</v>
      </c>
    </row>
    <row r="2" spans="1:2">
      <c t="s" s="2" r="B2">
        <v>2</v>
      </c>
    </row>
    <row r="3" spans="1:2">
      <c t="s" s="3" r="A3">
        <v>226</v>
      </c>
    </row>
    <row r="4" spans="1:2">
      <c t="s" s="4" r="A4">
        <v>267</v>
      </c>
      <c t="s" s="4" r="B4">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269</v>
      </c>
      <c t="s" s="2" r="B1">
        <v>1</v>
      </c>
    </row>
    <row r="2" spans="1:2">
      <c t="s" s="2" r="B2">
        <v>2</v>
      </c>
    </row>
    <row r="3" spans="1:2">
      <c t="s" s="3" r="A3">
        <v>229</v>
      </c>
    </row>
    <row r="4" spans="1:2">
      <c t="s" s="4" r="A4">
        <v>270</v>
      </c>
      <c t="s" s="4" r="B4">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s="1" r="A1">
        <v>272</v>
      </c>
      <c t="s" s="2" r="B1">
        <v>1</v>
      </c>
    </row>
    <row r="2" spans="1:2">
      <c t="s" s="2" r="B2">
        <v>2</v>
      </c>
    </row>
    <row r="3" spans="1:2">
      <c t="s" s="3" r="A3">
        <v>232</v>
      </c>
    </row>
    <row r="4" spans="1:2">
      <c t="s" s="4" r="A4">
        <v>273</v>
      </c>
      <c t="s" s="4" r="B4">
        <v>274</v>
      </c>
    </row>
    <row r="5" spans="1:2">
      <c t="s" s="4" r="A5">
        <v>275</v>
      </c>
      <c t="s" s="4" r="B5">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277</v>
      </c>
      <c t="s" s="2" r="B1">
        <v>1</v>
      </c>
    </row>
    <row r="2" spans="1:2">
      <c t="s" s="2" r="B2">
        <v>2</v>
      </c>
    </row>
    <row r="3" spans="1:2">
      <c t="s" s="3" r="A3">
        <v>235</v>
      </c>
    </row>
    <row r="4" spans="1:2">
      <c t="s" s="4" r="A4">
        <v>278</v>
      </c>
      <c t="s" s="4" r="B4">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s="1" r="A1">
        <v>280</v>
      </c>
      <c t="s" s="2" r="B1">
        <v>1</v>
      </c>
    </row>
    <row r="2" spans="1:2">
      <c t="s" s="2" r="B2">
        <v>2</v>
      </c>
    </row>
    <row r="3" spans="1:2">
      <c t="s" s="3" r="A3">
        <v>241</v>
      </c>
    </row>
    <row r="4" spans="1:2">
      <c t="s" s="4" r="A4">
        <v>281</v>
      </c>
      <c t="s" s="4" r="B4">
        <v>282</v>
      </c>
    </row>
    <row r="5" spans="1:2">
      <c t="s" s="4" r="A5">
        <v>283</v>
      </c>
      <c t="s" s="4" r="B5">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54"/>
    <col customWidth="1" max="3" min="3" width="14"/>
  </cols>
  <sheetData>
    <row r="1" spans="1:3">
      <c t="s" s="1" r="A1">
        <v>285</v>
      </c>
      <c t="s" s="2" r="B1">
        <v>286</v>
      </c>
      <c t="s" s="2" r="C1">
        <v>287</v>
      </c>
    </row>
    <row r="2" spans="1:3">
      <c t="s" s="3" r="A2">
        <v>288</v>
      </c>
    </row>
    <row r="3" spans="1:3">
      <c t="s" s="4" r="A3">
        <v>289</v>
      </c>
      <c t="n" s="5" r="B3">
        <v>2</v>
      </c>
    </row>
    <row r="4" spans="1:3">
      <c t="s" s="4" r="A4">
        <v>290</v>
      </c>
      <c t="n" s="5" r="B4">
        <v>70</v>
      </c>
    </row>
    <row r="5" spans="1:3">
      <c t="s" s="4" r="A5">
        <v>291</v>
      </c>
      <c t="n" s="5" r="B5">
        <v>8</v>
      </c>
    </row>
    <row r="6" spans="1:3">
      <c t="s" s="4" r="A6">
        <v>292</v>
      </c>
      <c t="n" s="5" r="B6">
        <v>5</v>
      </c>
      <c t="n" s="5" r="C6">
        <v>5000</v>
      </c>
    </row>
    <row r="7" spans="1:3">
      <c t="s" s="4" r="A7">
        <v>293</v>
      </c>
    </row>
    <row r="8" spans="1:3">
      <c t="s" s="3" r="A8">
        <v>288</v>
      </c>
    </row>
    <row r="9" spans="1:3">
      <c t="s" s="4" r="A9">
        <v>290</v>
      </c>
      <c t="n" s="5" r="B9">
        <v>12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94</v>
      </c>
      <c t="s" s="2" r="B1">
        <v>2</v>
      </c>
      <c t="s" s="2" r="C1">
        <v>65</v>
      </c>
    </row>
    <row r="2" spans="1:3">
      <c t="s" s="3" r="A2">
        <v>295</v>
      </c>
    </row>
    <row r="3" spans="1:3">
      <c t="s" s="4" r="A3">
        <v>296</v>
      </c>
      <c t="n" s="7" r="B3">
        <v>993</v>
      </c>
      <c t="n" s="7" r="C3">
        <v>980</v>
      </c>
    </row>
    <row r="4" spans="1:3">
      <c t="s" s="4" r="A4">
        <v>297</v>
      </c>
      <c t="n" s="5" r="B4">
        <v>278</v>
      </c>
      <c t="n" s="5" r="C4">
        <v>290</v>
      </c>
    </row>
    <row r="5" spans="1:3">
      <c t="s" s="4" r="A5">
        <v>298</v>
      </c>
    </row>
    <row r="6" spans="1:3">
      <c t="s" s="3" r="A6">
        <v>295</v>
      </c>
    </row>
    <row r="7" spans="1:3">
      <c t="s" s="4" r="A7">
        <v>296</v>
      </c>
      <c t="n" s="5" r="B7">
        <v>19</v>
      </c>
      <c t="n" s="5" r="C7">
        <v>24</v>
      </c>
    </row>
    <row r="8" spans="1:3">
      <c t="s" s="4" r="A8">
        <v>297</v>
      </c>
      <c t="n" s="7" r="B8">
        <v>34</v>
      </c>
      <c t="n" s="7" r="C8">
        <v>4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21"/>
  </cols>
  <sheetData>
    <row r="1" spans="1:2">
      <c t="s" s="1" r="A1">
        <v>299</v>
      </c>
      <c t="s" s="2" r="B1">
        <v>300</v>
      </c>
    </row>
    <row r="2" spans="1:2">
      <c t="s" s="3" r="A2">
        <v>203</v>
      </c>
    </row>
    <row r="3" spans="1:2">
      <c t="s" s="4" r="A3">
        <v>301</v>
      </c>
      <c t="n" s="7" r="B3">
        <v>1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02</v>
      </c>
      <c t="s" s="2" r="B1">
        <v>303</v>
      </c>
      <c t="s" s="2" r="C1">
        <v>2</v>
      </c>
    </row>
    <row r="2" spans="1:3">
      <c t="s" s="3" r="A2">
        <v>304</v>
      </c>
    </row>
    <row r="3" spans="1:3">
      <c t="s" s="4" r="A3">
        <v>305</v>
      </c>
      <c t="n" s="7" r="B3">
        <v>254</v>
      </c>
    </row>
    <row r="4" spans="1:3">
      <c t="s" s="4" r="A4">
        <v>306</v>
      </c>
      <c t="n" s="7" r="B4">
        <v>229</v>
      </c>
    </row>
    <row r="5" spans="1:3">
      <c t="s" s="4" r="A5">
        <v>307</v>
      </c>
      <c t="n" s="7" r="C5">
        <v>25</v>
      </c>
    </row>
    <row r="6" spans="1:3">
      <c t="s" s="4" r="A6">
        <v>308</v>
      </c>
      <c t="n" s="5" r="C6">
        <v>0</v>
      </c>
    </row>
    <row r="7" spans="1:3">
      <c t="s" s="4" r="A7">
        <v>309</v>
      </c>
      <c t="n" s="5" r="C7">
        <v>22</v>
      </c>
    </row>
    <row r="8" spans="1:3">
      <c t="s" s="4" r="A8">
        <v>310</v>
      </c>
      <c t="n" s="5" r="C8">
        <v>13</v>
      </c>
    </row>
    <row r="9" spans="1:3">
      <c t="s" s="4" r="A9">
        <v>311</v>
      </c>
      <c t="n" s="7" r="C9">
        <v>1</v>
      </c>
    </row>
    <row r="10" spans="1:3">
      <c t="s" s="4" r="A10">
        <v>312</v>
      </c>
      <c t="s" s="4" r="C10">
        <v>313</v>
      </c>
    </row>
    <row r="11" spans="1:3">
      <c t="s" s="4" r="A11">
        <v>314</v>
      </c>
      <c t="n" s="7" r="C11">
        <v>200</v>
      </c>
    </row>
    <row r="12" spans="1:3">
      <c t="s" s="4" r="A12">
        <v>315</v>
      </c>
    </row>
    <row r="13" spans="1:3">
      <c t="s" s="3" r="A13">
        <v>304</v>
      </c>
    </row>
    <row r="14" spans="1:3">
      <c t="s" s="4" r="A14">
        <v>316</v>
      </c>
      <c t="n" s="5" r="C14">
        <v>8</v>
      </c>
    </row>
    <row r="15" spans="1:3">
      <c t="s" s="4" r="A15">
        <v>317</v>
      </c>
    </row>
    <row r="16" spans="1:3">
      <c t="s" s="3" r="A16">
        <v>304</v>
      </c>
    </row>
    <row r="17" spans="1:3">
      <c t="s" s="4" r="A17">
        <v>318</v>
      </c>
      <c t="n" s="5" r="C17">
        <v>4</v>
      </c>
    </row>
    <row r="18" spans="1:3">
      <c t="s" s="4" r="A18">
        <v>319</v>
      </c>
    </row>
    <row r="19" spans="1:3">
      <c t="s" s="3" r="A19">
        <v>304</v>
      </c>
    </row>
    <row r="20" spans="1:3">
      <c t="s" s="4" r="A20">
        <v>318</v>
      </c>
      <c t="n" s="5" r="C20">
        <v>11</v>
      </c>
    </row>
    <row r="21" spans="1:3">
      <c t="s" s="4" r="A21">
        <v>320</v>
      </c>
    </row>
    <row r="22" spans="1:3">
      <c t="s" s="3" r="A22">
        <v>304</v>
      </c>
    </row>
    <row r="23" spans="1:3">
      <c t="s" s="4" r="A23">
        <v>318</v>
      </c>
      <c t="n" s="7" r="C23">
        <v>15</v>
      </c>
    </row>
    <row r="24" spans="1:3">
      <c t="s" s="4" r="A24">
        <v>312</v>
      </c>
      <c t="s" s="4" r="C24">
        <v>3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s="1" r="A1">
        <v>64</v>
      </c>
      <c t="s" s="2" r="C1">
        <v>2</v>
      </c>
      <c t="s" s="2" r="D1">
        <v>65</v>
      </c>
    </row>
    <row r="2" spans="1:4">
      <c t="s" s="3" r="A2">
        <v>66</v>
      </c>
    </row>
    <row r="3" spans="1:4">
      <c t="s" s="4" r="A3">
        <v>67</v>
      </c>
      <c t="n" s="7" r="C3">
        <v>544</v>
      </c>
      <c t="n" s="7" r="D3">
        <v>882</v>
      </c>
    </row>
    <row r="4" spans="1:4">
      <c t="s" s="4" r="A4">
        <v>68</v>
      </c>
      <c t="n" s="5" r="C4">
        <v>993</v>
      </c>
      <c t="n" s="5" r="D4">
        <v>980</v>
      </c>
    </row>
    <row r="5" spans="1:4">
      <c t="s" s="4" r="A5">
        <v>69</v>
      </c>
      <c t="n" s="5" r="C5">
        <v>1417</v>
      </c>
      <c t="n" s="5" r="D5">
        <v>1289</v>
      </c>
    </row>
    <row r="6" spans="1:4">
      <c t="s" s="4" r="A6">
        <v>70</v>
      </c>
      <c t="n" s="5" r="C6">
        <v>127</v>
      </c>
      <c t="n" s="5" r="D6">
        <v>109</v>
      </c>
    </row>
    <row r="7" spans="1:4">
      <c t="s" s="4" r="A7">
        <v>71</v>
      </c>
      <c t="n" s="5" r="C7">
        <v>235</v>
      </c>
      <c t="n" s="5" r="D7">
        <v>205</v>
      </c>
    </row>
    <row r="8" spans="1:4">
      <c t="s" s="4" r="A8">
        <v>72</v>
      </c>
      <c t="n" s="5" r="C8">
        <v>3316</v>
      </c>
      <c t="n" s="5" r="D8">
        <v>3465</v>
      </c>
    </row>
    <row r="9" spans="1:4">
      <c t="s" s="4" r="A9">
        <v>73</v>
      </c>
      <c t="n" s="5" r="C9">
        <v>1295</v>
      </c>
      <c t="n" s="5" r="D9">
        <v>1318</v>
      </c>
    </row>
    <row r="10" spans="1:4">
      <c t="s" s="4" r="A10">
        <v>74</v>
      </c>
      <c t="n" s="5" r="C10">
        <v>1167</v>
      </c>
      <c t="n" s="5" r="D10">
        <v>976</v>
      </c>
    </row>
    <row r="11" spans="1:4">
      <c t="s" s="4" r="A11">
        <v>75</v>
      </c>
      <c t="n" s="5" r="C11">
        <v>697</v>
      </c>
      <c t="n" s="5" r="D11">
        <v>727</v>
      </c>
    </row>
    <row r="12" spans="1:4">
      <c t="s" s="4" r="A12">
        <v>76</v>
      </c>
      <c t="n" s="5" r="C12">
        <v>65</v>
      </c>
      <c t="n" s="5" r="D12">
        <v>54</v>
      </c>
    </row>
    <row r="13" spans="1:4">
      <c t="s" s="4" r="A13">
        <v>77</v>
      </c>
      <c t="n" s="5" r="C13">
        <v>58</v>
      </c>
      <c t="n" s="5" r="D13">
        <v>67</v>
      </c>
    </row>
    <row r="14" spans="1:4">
      <c t="s" s="4" r="A14">
        <v>78</v>
      </c>
      <c t="n" s="5" r="C14">
        <v>6598</v>
      </c>
      <c t="n" s="5" r="D14">
        <v>6607</v>
      </c>
    </row>
    <row r="15" spans="1:4">
      <c t="s" s="3" r="A15">
        <v>79</v>
      </c>
    </row>
    <row r="16" spans="1:4">
      <c t="s" s="4" r="A16">
        <v>80</v>
      </c>
      <c t="n" s="5" r="C16">
        <v>4</v>
      </c>
      <c t="n" s="5" r="D16">
        <v>7</v>
      </c>
    </row>
    <row r="17" spans="1:4">
      <c t="s" s="4" r="A17">
        <v>81</v>
      </c>
      <c t="n" s="5" r="C17">
        <v>400</v>
      </c>
      <c t="n" s="5" r="D17">
        <v>0</v>
      </c>
    </row>
    <row r="18" spans="1:4">
      <c t="s" s="4" r="A18">
        <v>82</v>
      </c>
      <c t="n" s="5" r="C18">
        <v>278</v>
      </c>
      <c t="n" s="5" r="D18">
        <v>290</v>
      </c>
    </row>
    <row r="19" spans="1:4">
      <c t="s" s="4" r="A19">
        <v>83</v>
      </c>
      <c t="n" s="5" r="C19">
        <v>0</v>
      </c>
      <c t="n" s="5" r="D19">
        <v>42</v>
      </c>
    </row>
    <row r="20" spans="1:4">
      <c t="s" s="4" r="A20">
        <v>84</v>
      </c>
      <c t="n" s="5" r="C20">
        <v>627</v>
      </c>
      <c t="n" s="5" r="D20">
        <v>475</v>
      </c>
    </row>
    <row r="21" spans="1:4">
      <c t="s" s="4" r="A21">
        <v>85</v>
      </c>
      <c t="n" s="5" r="C21">
        <v>165</v>
      </c>
      <c t="n" s="5" r="D21">
        <v>238</v>
      </c>
    </row>
    <row r="22" spans="1:4">
      <c t="s" s="4" r="A22">
        <v>86</v>
      </c>
      <c t="n" s="5" r="C22">
        <v>59</v>
      </c>
      <c t="n" s="5" r="D22">
        <v>26</v>
      </c>
    </row>
    <row r="23" spans="1:4">
      <c t="s" s="4" r="A23">
        <v>87</v>
      </c>
      <c t="n" s="5" r="C23">
        <v>39</v>
      </c>
      <c t="n" s="5" r="D23">
        <v>8</v>
      </c>
    </row>
    <row r="24" spans="1:4">
      <c t="s" s="4" r="A24">
        <v>88</v>
      </c>
      <c t="n" s="5" r="C24">
        <v>1572</v>
      </c>
      <c t="n" s="5" r="D24">
        <v>1086</v>
      </c>
    </row>
    <row r="25" spans="1:4">
      <c t="s" s="4" r="A25">
        <v>89</v>
      </c>
      <c t="n" s="5" r="C25">
        <v>3243</v>
      </c>
      <c t="n" s="5" r="D25">
        <v>3643</v>
      </c>
    </row>
    <row r="26" spans="1:4">
      <c t="s" s="4" r="A26">
        <v>90</v>
      </c>
      <c t="n" s="5" r="C26">
        <v>234</v>
      </c>
      <c t="n" s="5" r="D26">
        <v>277</v>
      </c>
    </row>
    <row r="27" spans="1:4">
      <c t="s" s="4" r="A27">
        <v>91</v>
      </c>
      <c t="n" s="5" r="C27">
        <v>59</v>
      </c>
      <c t="n" s="5" r="D27">
        <v>57</v>
      </c>
    </row>
    <row r="28" spans="1:4">
      <c t="s" s="4" r="A28">
        <v>92</v>
      </c>
      <c t="n" s="5" r="C28">
        <v>288</v>
      </c>
      <c t="n" s="5" r="D28">
        <v>207</v>
      </c>
    </row>
    <row r="29" spans="1:4">
      <c t="s" s="4" r="A29">
        <v>93</v>
      </c>
      <c t="n" s="7" r="C29">
        <v>5396</v>
      </c>
      <c t="n" s="7" r="D29">
        <v>5270</v>
      </c>
    </row>
    <row r="30" spans="1:4">
      <c t="s" s="4" r="A30">
        <v>94</v>
      </c>
    </row>
    <row r="31" spans="1:4">
      <c t="s" s="3" r="A31">
        <v>95</v>
      </c>
    </row>
    <row r="32" spans="1:4">
      <c t="s" s="4" r="A32">
        <v>96</v>
      </c>
      <c t="n" s="7" r="C32">
        <v>0</v>
      </c>
      <c t="n" s="7" r="D32">
        <v>0</v>
      </c>
    </row>
    <row r="33" spans="1:4">
      <c t="s" s="4" r="A33">
        <v>97</v>
      </c>
      <c t="n" s="5" r="C33">
        <v>5</v>
      </c>
      <c t="n" s="5" r="D33">
        <v>5</v>
      </c>
    </row>
    <row r="34" spans="1:4">
      <c t="s" s="4" r="A34">
        <v>98</v>
      </c>
      <c t="s" s="4" r="B34">
        <v>31</v>
      </c>
      <c t="n" s="5" r="C34">
        <v>-100</v>
      </c>
      <c t="n" s="5" r="D34">
        <v>0</v>
      </c>
    </row>
    <row r="35" spans="1:4">
      <c t="s" s="4" r="A35">
        <v>99</v>
      </c>
      <c t="n" s="5" r="C35">
        <v>980</v>
      </c>
      <c t="n" s="5" r="D35">
        <v>958</v>
      </c>
    </row>
    <row r="36" spans="1:4">
      <c t="s" s="4" r="A36">
        <v>100</v>
      </c>
      <c t="n" s="5" r="C36">
        <v>795</v>
      </c>
      <c t="n" s="5" r="D36">
        <v>709</v>
      </c>
    </row>
    <row r="37" spans="1:4">
      <c t="s" s="4" r="A37">
        <v>101</v>
      </c>
      <c t="n" s="5" r="C37">
        <v>-504</v>
      </c>
      <c t="n" s="5" r="D37">
        <v>-361</v>
      </c>
    </row>
    <row r="38" spans="1:4">
      <c t="s" s="4" r="A38">
        <v>102</v>
      </c>
      <c t="n" s="5" r="C38">
        <v>1176</v>
      </c>
      <c t="n" s="5" r="D38">
        <v>1311</v>
      </c>
    </row>
    <row r="39" spans="1:4">
      <c t="s" s="4" r="A39">
        <v>103</v>
      </c>
      <c t="n" s="5" r="C39">
        <v>26</v>
      </c>
      <c t="n" s="5" r="D39">
        <v>26</v>
      </c>
    </row>
    <row r="40" spans="1:4">
      <c t="s" s="4" r="A40">
        <v>104</v>
      </c>
      <c t="n" s="5" r="C40">
        <v>1202</v>
      </c>
      <c t="n" s="5" r="D40">
        <v>1337</v>
      </c>
    </row>
    <row r="41" spans="1:4">
      <c t="s" s="4" r="A41">
        <v>105</v>
      </c>
      <c t="n" s="7" r="C41">
        <v>6598</v>
      </c>
      <c t="n" s="7" r="D41">
        <v>6607</v>
      </c>
    </row>
    <row r="42" spans="1:4">
      <c t="n" r="A42"/>
    </row>
    <row r="43" spans="1:4">
      <c t="s" s="4" r="A43">
        <v>31</v>
      </c>
      <c t="s" s="4" r="B43">
        <v>106</v>
      </c>
    </row>
  </sheetData>
  <mergeCells count="3">
    <mergeCell ref="A1:B1"/>
    <mergeCell ref="A42:C42"/>
    <mergeCell ref="B43:C4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39"/>
    <col customWidth="1" max="5" min="5" width="21"/>
    <col customWidth="1" max="6" min="6" width="23"/>
  </cols>
  <sheetData>
    <row r="1" spans="1:6">
      <c t="s" s="1" r="A1">
        <v>322</v>
      </c>
      <c t="s" s="2" r="B1">
        <v>25</v>
      </c>
      <c t="s" s="2" r="D1">
        <v>1</v>
      </c>
    </row>
    <row r="2" spans="1:6">
      <c t="s" s="2" r="B2">
        <v>323</v>
      </c>
      <c t="s" s="2" r="C2">
        <v>324</v>
      </c>
      <c t="s" s="2" r="D2">
        <v>323</v>
      </c>
      <c t="s" s="2" r="E2">
        <v>324</v>
      </c>
      <c t="s" s="2" r="F2">
        <v>325</v>
      </c>
    </row>
    <row r="3" spans="1:6">
      <c t="s" s="3" r="A3">
        <v>326</v>
      </c>
    </row>
    <row r="4" spans="1:6">
      <c t="s" s="4" r="A4">
        <v>292</v>
      </c>
      <c t="n" s="5" r="B4">
        <v>5</v>
      </c>
      <c t="n" s="5" r="D4">
        <v>5</v>
      </c>
      <c t="n" s="5" r="F4">
        <v>5000</v>
      </c>
    </row>
    <row r="5" spans="1:6">
      <c t="s" s="4" r="A5">
        <v>327</v>
      </c>
      <c t="n" s="7" r="D5">
        <v>263</v>
      </c>
    </row>
    <row r="6" spans="1:6">
      <c t="s" s="4" r="A6">
        <v>328</v>
      </c>
      <c t="n" s="7" r="B6">
        <v>0</v>
      </c>
      <c t="n" s="7" r="C6">
        <v>0</v>
      </c>
      <c t="n" s="5" r="D6">
        <v>0</v>
      </c>
      <c t="n" s="7" r="E6">
        <v>1</v>
      </c>
    </row>
    <row r="7" spans="1:6">
      <c t="s" s="4" r="A7">
        <v>329</v>
      </c>
      <c t="n" s="5" r="B7">
        <v>266</v>
      </c>
      <c t="n" s="5" r="C7">
        <v>5</v>
      </c>
      <c t="n" s="5" r="D7">
        <v>267</v>
      </c>
      <c t="n" s="5" r="E7">
        <v>8</v>
      </c>
    </row>
    <row r="8" spans="1:6">
      <c t="s" s="4" r="A8">
        <v>330</v>
      </c>
      <c t="n" s="5" r="B8">
        <v>281</v>
      </c>
      <c t="n" s="5" r="C8">
        <v>5</v>
      </c>
      <c t="n" s="5" r="D8">
        <v>297</v>
      </c>
      <c t="n" s="5" r="E8">
        <v>8</v>
      </c>
    </row>
    <row r="9" spans="1:6">
      <c t="s" s="4" r="A9">
        <v>331</v>
      </c>
    </row>
    <row r="10" spans="1:6">
      <c t="s" s="3" r="A10">
        <v>326</v>
      </c>
    </row>
    <row r="11" spans="1:6">
      <c t="s" s="4" r="A11">
        <v>327</v>
      </c>
      <c t="n" s="5" r="D11">
        <v>30</v>
      </c>
    </row>
    <row r="12" spans="1:6">
      <c t="s" s="4" r="A12">
        <v>332</v>
      </c>
    </row>
    <row r="13" spans="1:6">
      <c t="s" s="3" r="A13">
        <v>326</v>
      </c>
    </row>
    <row r="14" spans="1:6">
      <c t="s" s="4" r="A14">
        <v>327</v>
      </c>
      <c t="n" s="5" r="D14">
        <v>118</v>
      </c>
      <c t="n" s="5" r="E14">
        <v>-1</v>
      </c>
    </row>
    <row r="15" spans="1:6">
      <c t="s" s="4" r="A15">
        <v>333</v>
      </c>
    </row>
    <row r="16" spans="1:6">
      <c t="s" s="3" r="A16">
        <v>326</v>
      </c>
    </row>
    <row r="17" spans="1:6">
      <c t="s" s="4" r="A17">
        <v>327</v>
      </c>
      <c t="n" s="5" r="C17">
        <v>3</v>
      </c>
      <c t="n" s="5" r="D17">
        <v>115</v>
      </c>
      <c t="n" s="5" r="E17">
        <v>5</v>
      </c>
    </row>
    <row r="18" spans="1:6">
      <c t="s" s="4" r="A18">
        <v>334</v>
      </c>
    </row>
    <row r="19" spans="1:6">
      <c t="s" s="3" r="A19">
        <v>326</v>
      </c>
    </row>
    <row r="20" spans="1:6">
      <c t="s" s="4" r="A20">
        <v>335</v>
      </c>
      <c t="n" s="5" r="B20">
        <v>237</v>
      </c>
      <c t="n" s="5" r="C20">
        <v>3</v>
      </c>
      <c t="n" s="5" r="D20">
        <v>237</v>
      </c>
      <c t="n" s="5" r="E20">
        <v>3</v>
      </c>
    </row>
    <row r="21" spans="1:6">
      <c t="s" s="4" r="A21">
        <v>336</v>
      </c>
      <c t="n" s="5" r="B21">
        <v>26</v>
      </c>
      <c t="n" s="5" r="C21">
        <v>0</v>
      </c>
      <c t="n" s="5" r="D21">
        <v>26</v>
      </c>
      <c t="n" s="5" r="E21">
        <v>0</v>
      </c>
    </row>
    <row r="22" spans="1:6">
      <c t="s" s="4" r="A22">
        <v>337</v>
      </c>
      <c t="n" s="5" r="B22">
        <v>3</v>
      </c>
      <c t="n" s="5" r="C22">
        <v>2</v>
      </c>
      <c t="n" s="5" r="D22">
        <v>4</v>
      </c>
      <c t="n" s="5" r="E22">
        <v>4</v>
      </c>
    </row>
    <row r="23" spans="1:6">
      <c t="s" s="4" r="A23">
        <v>338</v>
      </c>
    </row>
    <row r="24" spans="1:6">
      <c t="s" s="3" r="A24">
        <v>326</v>
      </c>
    </row>
    <row r="25" spans="1:6">
      <c t="s" s="4" r="A25">
        <v>327</v>
      </c>
      <c t="n" s="5" r="D25">
        <v>237</v>
      </c>
    </row>
    <row r="26" spans="1:6">
      <c t="s" s="4" r="A26">
        <v>339</v>
      </c>
    </row>
    <row r="27" spans="1:6">
      <c t="s" s="3" r="A27">
        <v>326</v>
      </c>
    </row>
    <row r="28" spans="1:6">
      <c t="s" s="4" r="A28">
        <v>327</v>
      </c>
      <c t="n" s="7" r="C28">
        <v>3</v>
      </c>
      <c t="n" s="5" r="E28">
        <v>5</v>
      </c>
    </row>
    <row r="29" spans="1:6">
      <c t="s" s="4" r="A29">
        <v>340</v>
      </c>
    </row>
    <row r="30" spans="1:6">
      <c t="s" s="3" r="A30">
        <v>326</v>
      </c>
    </row>
    <row r="31" spans="1:6">
      <c t="s" s="4" r="A31">
        <v>327</v>
      </c>
      <c t="n" s="7" r="E31">
        <v>-2</v>
      </c>
    </row>
    <row r="32" spans="1:6">
      <c t="s" s="4" r="A32">
        <v>341</v>
      </c>
    </row>
    <row r="33" spans="1:6">
      <c t="s" s="3" r="A33">
        <v>326</v>
      </c>
    </row>
    <row r="34" spans="1:6">
      <c t="s" s="4" r="A34">
        <v>342</v>
      </c>
      <c t="n" s="5" r="F34">
        <v>2000</v>
      </c>
    </row>
    <row r="35" spans="1:6">
      <c t="s" s="4" r="A35">
        <v>343</v>
      </c>
    </row>
    <row r="36" spans="1:6">
      <c t="s" s="3" r="A36">
        <v>326</v>
      </c>
    </row>
    <row r="37" spans="1:6">
      <c t="s" s="4" r="A37">
        <v>342</v>
      </c>
      <c t="n" s="5" r="F37">
        <v>2500</v>
      </c>
    </row>
    <row r="38" spans="1:6">
      <c t="s" s="4" r="A38">
        <v>344</v>
      </c>
    </row>
    <row r="39" spans="1:6">
      <c t="s" s="3" r="A39">
        <v>326</v>
      </c>
    </row>
    <row r="40" spans="1:6">
      <c t="s" s="4" r="A40">
        <v>327</v>
      </c>
      <c t="n" s="5" r="B40">
        <v>253</v>
      </c>
    </row>
    <row r="41" spans="1:6">
      <c t="s" s="4" r="A41">
        <v>335</v>
      </c>
      <c t="n" s="5" r="B41">
        <v>228</v>
      </c>
    </row>
    <row r="42" spans="1:6">
      <c t="s" s="4" r="A42">
        <v>336</v>
      </c>
      <c t="n" s="5" r="B42">
        <v>25</v>
      </c>
    </row>
    <row r="43" spans="1:6">
      <c t="s" s="4" r="A43">
        <v>345</v>
      </c>
      <c t="n" s="5" r="B43">
        <v>10</v>
      </c>
      <c t="n" s="5" r="D43">
        <v>20</v>
      </c>
    </row>
    <row r="44" spans="1:6">
      <c t="s" s="4" r="A44">
        <v>346</v>
      </c>
    </row>
    <row r="45" spans="1:6">
      <c t="s" s="3" r="A45">
        <v>326</v>
      </c>
    </row>
    <row r="46" spans="1:6">
      <c t="s" s="4" r="A46">
        <v>327</v>
      </c>
      <c t="n" s="5" r="B46">
        <v>10</v>
      </c>
    </row>
    <row r="47" spans="1:6">
      <c t="s" s="4" r="A47">
        <v>335</v>
      </c>
      <c t="n" s="5" r="B47">
        <v>9</v>
      </c>
    </row>
    <row r="48" spans="1:6">
      <c t="s" s="4" r="A48">
        <v>336</v>
      </c>
      <c t="n" s="5" r="B48">
        <v>1</v>
      </c>
    </row>
    <row r="49" spans="1:6">
      <c t="s" s="4" r="A49">
        <v>345</v>
      </c>
      <c t="n" s="7" r="B49">
        <v>5</v>
      </c>
      <c t="n" s="7" r="D49">
        <v>1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347</v>
      </c>
      <c t="s" s="2" r="B1">
        <v>1</v>
      </c>
    </row>
    <row r="2" spans="1:3">
      <c t="s" s="2" r="B2">
        <v>2</v>
      </c>
      <c t="s" s="2" r="C2">
        <v>65</v>
      </c>
    </row>
    <row r="3" spans="1:3">
      <c t="s" s="3" r="A3">
        <v>348</v>
      </c>
    </row>
    <row r="4" spans="1:3">
      <c t="s" s="4" r="A4">
        <v>349</v>
      </c>
      <c t="n" s="7" r="B4">
        <v>19</v>
      </c>
    </row>
    <row r="5" spans="1:3">
      <c t="s" s="4" r="A5">
        <v>350</v>
      </c>
      <c t="n" s="5" r="B5">
        <v>263</v>
      </c>
    </row>
    <row r="6" spans="1:3">
      <c t="s" s="4" r="A6">
        <v>351</v>
      </c>
      <c t="n" s="5" r="B6">
        <v>-38</v>
      </c>
    </row>
    <row r="7" spans="1:3">
      <c t="s" s="4" r="A7">
        <v>352</v>
      </c>
      <c t="n" s="5" r="B7">
        <v>244</v>
      </c>
    </row>
    <row r="8" spans="1:3">
      <c t="s" s="4" r="A8">
        <v>353</v>
      </c>
    </row>
    <row r="9" spans="1:3">
      <c t="s" s="3" r="A9">
        <v>348</v>
      </c>
    </row>
    <row r="10" spans="1:3">
      <c t="s" s="4" r="A10">
        <v>354</v>
      </c>
      <c t="n" s="5" r="B10">
        <v>148</v>
      </c>
      <c t="n" s="7" r="C10">
        <v>13</v>
      </c>
    </row>
    <row r="11" spans="1:3">
      <c t="s" s="4" r="A11">
        <v>355</v>
      </c>
    </row>
    <row r="12" spans="1:3">
      <c t="s" s="3" r="A12">
        <v>348</v>
      </c>
    </row>
    <row r="13" spans="1:3">
      <c t="s" s="4" r="A13">
        <v>356</v>
      </c>
      <c t="n" s="5" r="B13">
        <v>96</v>
      </c>
      <c t="n" s="7" r="C13">
        <v>6</v>
      </c>
    </row>
    <row r="14" spans="1:3">
      <c t="s" s="4" r="A14">
        <v>357</v>
      </c>
    </row>
    <row r="15" spans="1:3">
      <c t="s" s="3" r="A15">
        <v>348</v>
      </c>
    </row>
    <row r="16" spans="1:3">
      <c t="s" s="4" r="A16">
        <v>349</v>
      </c>
      <c t="n" s="5" r="B16">
        <v>18</v>
      </c>
    </row>
    <row r="17" spans="1:3">
      <c t="s" s="4" r="A17">
        <v>350</v>
      </c>
      <c t="n" s="5" r="B17">
        <v>237</v>
      </c>
    </row>
    <row r="18" spans="1:3">
      <c t="s" s="4" r="A18">
        <v>351</v>
      </c>
      <c t="n" s="5" r="B18">
        <v>-12</v>
      </c>
    </row>
    <row r="19" spans="1:3">
      <c t="s" s="4" r="A19">
        <v>352</v>
      </c>
      <c t="n" s="5" r="B19">
        <v>243</v>
      </c>
    </row>
    <row r="20" spans="1:3">
      <c t="s" s="4" r="A20">
        <v>358</v>
      </c>
    </row>
    <row r="21" spans="1:3">
      <c t="s" s="3" r="A21">
        <v>348</v>
      </c>
    </row>
    <row r="22" spans="1:3">
      <c t="s" s="4" r="A22">
        <v>349</v>
      </c>
      <c t="n" s="5" r="B22">
        <v>0</v>
      </c>
    </row>
    <row r="23" spans="1:3">
      <c t="s" s="4" r="A23">
        <v>350</v>
      </c>
      <c t="n" s="5" r="B23">
        <v>26</v>
      </c>
    </row>
    <row r="24" spans="1:3">
      <c t="s" s="4" r="A24">
        <v>351</v>
      </c>
      <c t="n" s="5" r="B24">
        <v>-26</v>
      </c>
    </row>
    <row r="25" spans="1:3">
      <c t="s" s="4" r="A25">
        <v>352</v>
      </c>
      <c t="n" s="5" r="B25">
        <v>0</v>
      </c>
    </row>
    <row r="26" spans="1:3">
      <c t="s" s="4" r="A26">
        <v>359</v>
      </c>
    </row>
    <row r="27" spans="1:3">
      <c t="s" s="3" r="A27">
        <v>348</v>
      </c>
    </row>
    <row r="28" spans="1:3">
      <c t="s" s="4" r="A28">
        <v>349</v>
      </c>
      <c t="n" s="5" r="B28">
        <v>1</v>
      </c>
    </row>
    <row r="29" spans="1:3">
      <c t="s" s="4" r="A29">
        <v>350</v>
      </c>
      <c t="n" s="5" r="B29">
        <v>0</v>
      </c>
    </row>
    <row r="30" spans="1:3">
      <c t="s" s="4" r="A30">
        <v>351</v>
      </c>
      <c t="n" s="5" r="B30">
        <v>0</v>
      </c>
    </row>
    <row r="31" spans="1:3">
      <c t="s" s="4" r="A31">
        <v>352</v>
      </c>
      <c t="n" s="7" r="B31">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t="s" s="1" r="A1">
        <v>360</v>
      </c>
      <c t="s" s="2" r="B1">
        <v>25</v>
      </c>
      <c t="s" s="2" r="D1">
        <v>1</v>
      </c>
    </row>
    <row r="2" spans="1:5">
      <c t="s" s="2" r="B2">
        <v>2</v>
      </c>
      <c t="s" s="2" r="C2">
        <v>26</v>
      </c>
      <c t="s" s="2" r="D2">
        <v>2</v>
      </c>
      <c t="s" s="2" r="E2">
        <v>26</v>
      </c>
    </row>
    <row r="3" spans="1:5">
      <c t="s" s="3" r="A3">
        <v>212</v>
      </c>
    </row>
    <row r="4" spans="1:5">
      <c t="s" s="4" r="A4">
        <v>361</v>
      </c>
      <c t="n" s="7" r="B4">
        <v>-7</v>
      </c>
      <c t="n" s="7" r="C4">
        <v>-6</v>
      </c>
      <c t="n" s="7" r="D4">
        <v>-14</v>
      </c>
      <c t="n" s="7" r="E4">
        <v>-14</v>
      </c>
    </row>
    <row r="5" spans="1:5">
      <c t="s" s="4" r="A5">
        <v>362</v>
      </c>
      <c t="n" s="5" r="B5">
        <v>2</v>
      </c>
      <c t="n" s="5" r="C5">
        <v>0</v>
      </c>
      <c t="n" s="5" r="D5">
        <v>2</v>
      </c>
      <c t="n" s="5" r="E5">
        <v>0</v>
      </c>
    </row>
    <row r="6" spans="1:5">
      <c t="s" s="4" r="A6">
        <v>363</v>
      </c>
      <c t="n" s="5" r="B6">
        <v>0</v>
      </c>
      <c t="n" s="5" r="C6">
        <v>-6</v>
      </c>
      <c t="n" s="5" r="D6">
        <v>0</v>
      </c>
      <c t="n" s="5" r="E6">
        <v>-6</v>
      </c>
    </row>
    <row r="7" spans="1:5">
      <c t="s" s="4" r="A7">
        <v>364</v>
      </c>
      <c t="n" s="5" r="B7">
        <v>0</v>
      </c>
      <c t="n" s="5" r="C7">
        <v>13</v>
      </c>
      <c t="n" s="5" r="D7">
        <v>0</v>
      </c>
      <c t="n" s="5" r="E7">
        <v>11</v>
      </c>
    </row>
    <row r="8" spans="1:5">
      <c t="s" s="4" r="A8">
        <v>365</v>
      </c>
      <c t="n" s="5" r="B8">
        <v>4</v>
      </c>
      <c t="n" s="5" r="C8">
        <v>7</v>
      </c>
      <c t="n" s="5" r="D8">
        <v>12</v>
      </c>
      <c t="n" s="5" r="E8">
        <v>16</v>
      </c>
    </row>
    <row r="9" spans="1:5">
      <c t="s" s="4" r="A9">
        <v>366</v>
      </c>
      <c t="n" s="5" r="B9">
        <v>3</v>
      </c>
      <c t="n" s="5" r="C9">
        <v>0</v>
      </c>
      <c t="n" s="5" r="D9">
        <v>2</v>
      </c>
      <c t="n" s="5" r="E9">
        <v>2</v>
      </c>
    </row>
    <row r="10" spans="1:5">
      <c t="s" s="4" r="A10">
        <v>37</v>
      </c>
      <c t="n" s="7" r="B10">
        <v>2</v>
      </c>
      <c t="n" s="5" r="C10">
        <v>8</v>
      </c>
      <c t="n" s="5" r="D10">
        <v>2</v>
      </c>
      <c t="n" s="5" r="E10">
        <v>9</v>
      </c>
    </row>
    <row r="11" spans="1:5">
      <c t="s" s="4" r="A11">
        <v>367</v>
      </c>
      <c t="n" s="7" r="C11">
        <v>13</v>
      </c>
    </row>
    <row r="12" spans="1:5">
      <c t="s" s="4" r="A12">
        <v>368</v>
      </c>
      <c t="n" s="7" r="E12">
        <v>2</v>
      </c>
    </row>
    <row r="13" spans="1:5">
      <c t="s" s="4" r="A13">
        <v>369</v>
      </c>
      <c t="n" s="7" r="D13">
        <v>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s="1" r="A1">
        <v>370</v>
      </c>
      <c t="s" s="2" r="B1">
        <v>25</v>
      </c>
      <c t="s" s="2" r="D1">
        <v>1</v>
      </c>
    </row>
    <row r="2" spans="1:5">
      <c t="s" s="2" r="B2">
        <v>2</v>
      </c>
      <c t="s" s="2" r="C2">
        <v>26</v>
      </c>
      <c t="s" s="2" r="D2">
        <v>2</v>
      </c>
      <c t="s" s="2" r="E2">
        <v>26</v>
      </c>
    </row>
    <row r="3" spans="1:5">
      <c t="s" s="3" r="A3">
        <v>215</v>
      </c>
    </row>
    <row r="4" spans="1:5">
      <c t="s" s="4" r="A4">
        <v>371</v>
      </c>
      <c t="s" s="4" r="B4">
        <v>372</v>
      </c>
      <c t="s" s="4" r="C4">
        <v>373</v>
      </c>
      <c t="s" s="4" r="D4">
        <v>374</v>
      </c>
      <c t="s" s="4" r="E4">
        <v>375</v>
      </c>
    </row>
    <row r="5" spans="1:5">
      <c t="s" s="4" r="A5">
        <v>376</v>
      </c>
      <c t="n" s="7" r="D5">
        <v>6</v>
      </c>
      <c t="n" s="7" r="E5">
        <v>9</v>
      </c>
    </row>
    <row r="6" spans="1:5">
      <c t="s" s="4" r="A6">
        <v>377</v>
      </c>
      <c t="n" s="7" r="B6">
        <v>3</v>
      </c>
    </row>
    <row r="7" spans="1:5">
      <c t="s" s="4" r="A7">
        <v>378</v>
      </c>
      <c t="n" s="7" r="E7">
        <v>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s="1" r="A1">
        <v>379</v>
      </c>
      <c t="s" s="2" r="B1">
        <v>2</v>
      </c>
      <c t="s" s="2" r="C1">
        <v>65</v>
      </c>
    </row>
    <row r="2" spans="1:3">
      <c t="s" s="3" r="A2">
        <v>215</v>
      </c>
    </row>
    <row r="3" spans="1:3">
      <c t="s" s="4" r="A3">
        <v>380</v>
      </c>
      <c t="n" s="7" r="B3">
        <v>52</v>
      </c>
      <c t="n" s="7" r="C3">
        <v>125</v>
      </c>
    </row>
    <row r="4" spans="1:3">
      <c t="s" s="4" r="A4">
        <v>70</v>
      </c>
      <c t="n" s="5" r="B4">
        <v>127</v>
      </c>
      <c t="n" s="5" r="C4">
        <v>109</v>
      </c>
    </row>
    <row r="5" spans="1:3">
      <c t="s" s="4" r="A5">
        <v>76</v>
      </c>
      <c t="n" s="5" r="B5">
        <v>65</v>
      </c>
      <c t="n" s="5" r="C5">
        <v>54</v>
      </c>
    </row>
    <row r="6" spans="1:3">
      <c t="s" s="4" r="A6">
        <v>381</v>
      </c>
      <c t="n" s="5" r="B6">
        <v>10</v>
      </c>
      <c t="n" s="5" r="C6">
        <v>11</v>
      </c>
    </row>
    <row r="7" spans="1:3">
      <c t="s" s="4" r="A7">
        <v>90</v>
      </c>
      <c t="n" s="7" r="B7">
        <v>234</v>
      </c>
      <c t="n" s="7" r="C7">
        <v>27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s="1" r="A1">
        <v>382</v>
      </c>
      <c t="s" s="2" r="B1">
        <v>2</v>
      </c>
      <c t="s" s="2" r="C1">
        <v>65</v>
      </c>
    </row>
    <row r="2" spans="1:3">
      <c t="s" s="3" r="A2">
        <v>383</v>
      </c>
    </row>
    <row r="3" spans="1:3">
      <c t="s" s="4" r="A3">
        <v>384</v>
      </c>
      <c t="n" s="7" r="B3">
        <v>57</v>
      </c>
      <c t="n" s="7" r="C3">
        <v>54</v>
      </c>
    </row>
    <row r="4" spans="1:3">
      <c t="s" s="4" r="A4">
        <v>385</v>
      </c>
      <c t="n" s="5" r="B4">
        <v>8</v>
      </c>
      <c t="n" s="5" r="C4">
        <v>8</v>
      </c>
    </row>
    <row r="5" spans="1:3">
      <c t="s" s="4" r="A5">
        <v>386</v>
      </c>
    </row>
    <row r="6" spans="1:3">
      <c t="s" s="3" r="A6">
        <v>383</v>
      </c>
    </row>
    <row r="7" spans="1:3">
      <c t="s" s="4" r="A7">
        <v>384</v>
      </c>
      <c t="n" s="5" r="B7">
        <v>6</v>
      </c>
      <c t="n" s="5" r="C7">
        <v>6</v>
      </c>
    </row>
    <row r="8" spans="1:3">
      <c t="s" s="4" r="A8">
        <v>387</v>
      </c>
    </row>
    <row r="9" spans="1:3">
      <c t="s" s="3" r="A9">
        <v>383</v>
      </c>
    </row>
    <row r="10" spans="1:3">
      <c t="s" s="4" r="A10">
        <v>384</v>
      </c>
      <c t="n" s="7" r="B10">
        <v>51</v>
      </c>
      <c t="n" s="7" r="C10">
        <v>4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4"/>
    <col customWidth="1" max="2" min="2" width="16"/>
    <col customWidth="1" max="3" min="3" width="21"/>
    <col customWidth="1" max="4" min="4" width="21"/>
    <col customWidth="1" max="5" min="5" width="21"/>
  </cols>
  <sheetData>
    <row r="1" spans="1:5">
      <c t="s" s="1" r="A1">
        <v>388</v>
      </c>
      <c t="s" s="2" r="B1">
        <v>389</v>
      </c>
    </row>
    <row r="2" spans="1:5">
      <c t="s" s="2" r="B2">
        <v>390</v>
      </c>
      <c t="s" s="2" r="C2">
        <v>300</v>
      </c>
      <c t="s" s="2" r="D2">
        <v>391</v>
      </c>
      <c t="s" s="2" r="E2">
        <v>392</v>
      </c>
    </row>
    <row r="3" spans="1:5">
      <c t="s" s="3" r="A3">
        <v>393</v>
      </c>
    </row>
    <row r="4" spans="1:5">
      <c t="s" s="4" r="A4">
        <v>394</v>
      </c>
      <c t="n" s="7" r="C4">
        <v>82</v>
      </c>
    </row>
    <row r="5" spans="1:5">
      <c t="s" s="4" r="A5">
        <v>395</v>
      </c>
      <c t="n" s="5" r="C5">
        <v>0</v>
      </c>
      <c t="n" s="7" r="D5">
        <v>0</v>
      </c>
    </row>
    <row r="6" spans="1:5">
      <c t="s" s="4" r="A6">
        <v>396</v>
      </c>
      <c t="n" s="5" r="C6">
        <v>4</v>
      </c>
      <c t="n" s="5" r="D6">
        <v>7</v>
      </c>
    </row>
    <row r="7" spans="1:5">
      <c t="s" s="4" r="A7">
        <v>397</v>
      </c>
      <c t="n" s="7" r="C7">
        <v>2</v>
      </c>
      <c t="n" s="7" r="D7">
        <v>3</v>
      </c>
    </row>
    <row r="8" spans="1:5">
      <c t="s" s="4" r="A8">
        <v>398</v>
      </c>
      <c t="n" s="11" r="E8">
        <v>3.5</v>
      </c>
    </row>
    <row r="9" spans="1:5">
      <c t="s" s="4" r="A9">
        <v>399</v>
      </c>
    </row>
    <row r="10" spans="1:5">
      <c t="s" s="3" r="A10">
        <v>393</v>
      </c>
    </row>
    <row r="11" spans="1:5">
      <c t="s" s="4" r="A11">
        <v>400</v>
      </c>
      <c t="s" s="4" r="B11">
        <v>321</v>
      </c>
    </row>
    <row r="12" spans="1:5">
      <c t="s" s="4" r="A12">
        <v>401</v>
      </c>
      <c t="n" s="7" r="E12">
        <v>1000</v>
      </c>
    </row>
    <row r="13" spans="1:5">
      <c t="s" s="4" r="A13">
        <v>402</v>
      </c>
      <c t="n" s="11" r="E13">
        <v>3.95</v>
      </c>
    </row>
    <row r="14" spans="1:5">
      <c t="s" s="4" r="A14">
        <v>403</v>
      </c>
      <c t="n" s="11" r="E14">
        <v>3.5</v>
      </c>
    </row>
    <row r="15" spans="1:5">
      <c t="s" s="4" r="A15">
        <v>404</v>
      </c>
      <c t="n" s="5" r="E15">
        <v>3</v>
      </c>
    </row>
    <row r="16" spans="1:5">
      <c t="s" s="4" r="A16">
        <v>394</v>
      </c>
      <c t="n" s="7" r="E16">
        <v>1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5"/>
  </cols>
  <sheetData>
    <row r="1" spans="1:4">
      <c t="s" s="1" r="A1">
        <v>405</v>
      </c>
      <c t="s" s="2" r="B1">
        <v>2</v>
      </c>
      <c t="s" s="2" r="C1">
        <v>65</v>
      </c>
      <c t="s" s="2" r="D1">
        <v>406</v>
      </c>
    </row>
    <row r="2" spans="1:4">
      <c t="s" s="3" r="A2">
        <v>407</v>
      </c>
    </row>
    <row r="3" spans="1:4">
      <c t="s" s="4" r="A3">
        <v>408</v>
      </c>
      <c t="n" s="7" r="B3">
        <v>0</v>
      </c>
      <c t="n" s="7" r="C3">
        <v>0</v>
      </c>
    </row>
    <row r="4" spans="1:4">
      <c t="s" s="4" r="A4">
        <v>409</v>
      </c>
    </row>
    <row r="5" spans="1:4">
      <c t="s" s="3" r="A5">
        <v>407</v>
      </c>
    </row>
    <row r="6" spans="1:4">
      <c t="s" s="4" r="A6">
        <v>410</v>
      </c>
      <c t="n" s="7" r="D6">
        <v>1000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11</v>
      </c>
      <c t="s" s="2" r="B1">
        <v>2</v>
      </c>
      <c t="s" s="2" r="C1">
        <v>65</v>
      </c>
    </row>
    <row r="2" spans="1:3">
      <c t="s" s="3" r="A2">
        <v>218</v>
      </c>
    </row>
    <row r="3" spans="1:3">
      <c t="s" s="4" r="A3">
        <v>396</v>
      </c>
      <c t="n" s="7" r="B3">
        <v>4</v>
      </c>
      <c t="n" s="7" r="C3">
        <v>7</v>
      </c>
    </row>
    <row r="4" spans="1:3">
      <c t="s" s="4" r="A4">
        <v>412</v>
      </c>
      <c t="s" s="4" r="B4">
        <v>413</v>
      </c>
      <c t="s" s="4" r="C4">
        <v>41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15</v>
      </c>
      <c t="s" s="2" r="B1">
        <v>2</v>
      </c>
      <c t="s" s="2" r="C1">
        <v>416</v>
      </c>
    </row>
    <row r="2" spans="1:3">
      <c t="s" s="3" r="A2">
        <v>417</v>
      </c>
    </row>
    <row r="3" spans="1:3">
      <c t="s" s="4" r="A3">
        <v>418</v>
      </c>
      <c t="n" s="7" r="B3">
        <v>3652</v>
      </c>
    </row>
    <row r="4" spans="1:3">
      <c t="s" s="4" r="A4">
        <v>419</v>
      </c>
    </row>
    <row r="5" spans="1:3">
      <c t="s" s="3" r="A5">
        <v>417</v>
      </c>
    </row>
    <row r="6" spans="1:3">
      <c t="s" s="4" r="A6">
        <v>418</v>
      </c>
      <c t="n" s="7" r="C6">
        <v>3650</v>
      </c>
    </row>
    <row r="7" spans="1:3">
      <c t="s" s="4" r="A7">
        <v>420</v>
      </c>
      <c t="n" s="7" r="C7">
        <v>10</v>
      </c>
    </row>
    <row r="8" spans="1:3">
      <c t="s" s="4" r="A8">
        <v>421</v>
      </c>
      <c t="s" s="4" r="C8">
        <v>422</v>
      </c>
    </row>
    <row r="9" spans="1:3">
      <c t="s" s="4" r="A9">
        <v>423</v>
      </c>
    </row>
    <row r="10" spans="1:3">
      <c t="s" s="3" r="A10">
        <v>417</v>
      </c>
    </row>
    <row r="11" spans="1:3">
      <c t="s" s="4" r="A11">
        <v>418</v>
      </c>
      <c t="n" s="5" r="B11">
        <v>400</v>
      </c>
      <c t="n" s="7" r="C11">
        <v>400</v>
      </c>
    </row>
    <row r="12" spans="1:3">
      <c t="s" s="4" r="A12">
        <v>424</v>
      </c>
      <c t="s" s="4" r="C12">
        <v>425</v>
      </c>
    </row>
    <row r="13" spans="1:3">
      <c t="s" s="4" r="A13">
        <v>426</v>
      </c>
    </row>
    <row r="14" spans="1:3">
      <c t="s" s="3" r="A14">
        <v>417</v>
      </c>
    </row>
    <row r="15" spans="1:3">
      <c t="s" s="4" r="A15">
        <v>418</v>
      </c>
      <c t="n" s="5" r="B15">
        <v>750</v>
      </c>
      <c t="n" s="7" r="C15">
        <v>750</v>
      </c>
    </row>
    <row r="16" spans="1:3">
      <c t="s" s="4" r="A16">
        <v>424</v>
      </c>
      <c t="s" s="4" r="C16">
        <v>427</v>
      </c>
    </row>
    <row r="17" spans="1:3">
      <c t="s" s="4" r="A17">
        <v>428</v>
      </c>
    </row>
    <row r="18" spans="1:3">
      <c t="s" s="3" r="A18">
        <v>417</v>
      </c>
    </row>
    <row r="19" spans="1:3">
      <c t="s" s="4" r="A19">
        <v>418</v>
      </c>
      <c t="n" s="5" r="B19">
        <v>1350</v>
      </c>
      <c t="n" s="7" r="C19">
        <v>1350</v>
      </c>
    </row>
    <row r="20" spans="1:3">
      <c t="s" s="4" r="A20">
        <v>424</v>
      </c>
      <c t="s" s="4" r="C20">
        <v>429</v>
      </c>
    </row>
    <row r="21" spans="1:3">
      <c t="s" s="4" r="A21">
        <v>430</v>
      </c>
    </row>
    <row r="22" spans="1:3">
      <c t="s" s="3" r="A22">
        <v>417</v>
      </c>
    </row>
    <row r="23" spans="1:3">
      <c t="s" s="4" r="A23">
        <v>418</v>
      </c>
      <c t="n" s="7" r="B23">
        <v>1150</v>
      </c>
      <c t="n" s="7" r="C23">
        <v>1150</v>
      </c>
    </row>
    <row r="24" spans="1:3">
      <c t="s" s="4" r="A24">
        <v>424</v>
      </c>
      <c t="s" s="4" r="C24">
        <v>43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107</v>
      </c>
      <c t="s" s="2" r="B1">
        <v>2</v>
      </c>
      <c t="s" s="2" r="C1">
        <v>65</v>
      </c>
    </row>
    <row r="2" spans="1:3">
      <c t="s" s="3" r="A2">
        <v>108</v>
      </c>
    </row>
    <row r="3" spans="1:3">
      <c t="s" s="4" r="A3">
        <v>109</v>
      </c>
      <c t="n" s="7" r="B3">
        <v>35</v>
      </c>
      <c t="n" s="7" r="C3">
        <v>32</v>
      </c>
    </row>
    <row r="4" spans="1:3">
      <c t="s" s="4" r="A4">
        <v>110</v>
      </c>
      <c t="n" s="7" r="B4">
        <v>1179</v>
      </c>
      <c t="n" s="7" r="C4">
        <v>1145</v>
      </c>
    </row>
    <row r="5" spans="1:3">
      <c t="s" s="4" r="A5">
        <v>111</v>
      </c>
      <c t="n" s="8" r="B5">
        <v>0.01</v>
      </c>
      <c t="n" s="8" r="C5">
        <v>0.01</v>
      </c>
    </row>
    <row r="6" spans="1:3">
      <c t="s" s="4" r="A6">
        <v>112</v>
      </c>
      <c t="n" s="5" r="B6">
        <v>1000000000</v>
      </c>
      <c t="n" s="5" r="C6">
        <v>1000000000</v>
      </c>
    </row>
    <row r="7" spans="1:3">
      <c t="s" s="4" r="A7">
        <v>113</v>
      </c>
      <c t="n" s="5" r="B7">
        <v>0</v>
      </c>
      <c t="n" s="5" r="C7">
        <v>0</v>
      </c>
    </row>
    <row r="8" spans="1:3">
      <c t="s" s="4" r="A8">
        <v>114</v>
      </c>
      <c t="n" s="8" r="B8">
        <v>0.01</v>
      </c>
      <c t="n" s="8" r="C8">
        <v>0.01</v>
      </c>
    </row>
    <row r="9" spans="1:3">
      <c t="s" s="4" r="A9">
        <v>115</v>
      </c>
      <c t="n" s="5" r="B9">
        <v>6000000000</v>
      </c>
      <c t="n" s="5" r="C9">
        <v>6000000000</v>
      </c>
    </row>
    <row r="10" spans="1:3">
      <c t="s" s="4" r="A10">
        <v>116</v>
      </c>
      <c t="n" s="5" r="B10">
        <v>501501542</v>
      </c>
      <c t="n" s="5" r="C10">
        <v>501342267</v>
      </c>
    </row>
    <row r="11" spans="1:3">
      <c t="s" s="4" r="A11">
        <v>117</v>
      </c>
      <c t="n" s="5" r="B11">
        <v>499339397</v>
      </c>
      <c t="n" s="5" r="C11">
        <v>501327524</v>
      </c>
    </row>
    <row r="12" spans="1:3">
      <c t="s" s="4" r="A12">
        <v>118</v>
      </c>
      <c t="n" s="5" r="B12">
        <v>2162145</v>
      </c>
      <c t="n" s="5" r="C12">
        <v>1474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432</v>
      </c>
      <c t="s" s="2" r="B1">
        <v>2</v>
      </c>
      <c t="s" s="2" r="C1">
        <v>65</v>
      </c>
      <c t="s" s="2" r="D1">
        <v>416</v>
      </c>
    </row>
    <row r="2" spans="1:4">
      <c t="s" s="3" r="A2">
        <v>417</v>
      </c>
    </row>
    <row r="3" spans="1:4">
      <c t="s" s="4" r="A3">
        <v>433</v>
      </c>
      <c t="n" s="7" r="B3">
        <v>2</v>
      </c>
      <c t="n" s="7" r="C3">
        <v>3</v>
      </c>
    </row>
    <row r="4" spans="1:4">
      <c t="s" s="4" r="A4">
        <v>434</v>
      </c>
      <c t="n" s="5" r="B4">
        <v>3652</v>
      </c>
    </row>
    <row r="5" spans="1:4">
      <c t="s" s="4" r="A5">
        <v>435</v>
      </c>
      <c t="n" s="5" r="B5">
        <v>-9</v>
      </c>
    </row>
    <row r="6" spans="1:4">
      <c t="s" s="4" r="A6">
        <v>436</v>
      </c>
      <c t="n" s="5" r="B6">
        <v>-400</v>
      </c>
      <c t="n" s="5" r="C6">
        <v>0</v>
      </c>
    </row>
    <row r="7" spans="1:4">
      <c t="s" s="4" r="A7">
        <v>89</v>
      </c>
      <c t="n" s="5" r="B7">
        <v>3243</v>
      </c>
      <c t="n" s="5" r="C7">
        <v>3643</v>
      </c>
    </row>
    <row r="8" spans="1:4">
      <c t="s" s="4" r="A8">
        <v>419</v>
      </c>
    </row>
    <row r="9" spans="1:4">
      <c t="s" s="3" r="A9">
        <v>417</v>
      </c>
    </row>
    <row r="10" spans="1:4">
      <c t="s" s="4" r="A10">
        <v>434</v>
      </c>
      <c t="n" s="7" r="D10">
        <v>3650</v>
      </c>
    </row>
    <row r="11" spans="1:4">
      <c t="s" s="4" r="A11">
        <v>423</v>
      </c>
    </row>
    <row r="12" spans="1:4">
      <c t="s" s="3" r="A12">
        <v>417</v>
      </c>
    </row>
    <row r="13" spans="1:4">
      <c t="s" s="4" r="A13">
        <v>434</v>
      </c>
      <c t="n" s="5" r="B13">
        <v>400</v>
      </c>
      <c t="n" s="5" r="D13">
        <v>400</v>
      </c>
    </row>
    <row r="14" spans="1:4">
      <c t="s" s="4" r="A14">
        <v>426</v>
      </c>
    </row>
    <row r="15" spans="1:4">
      <c t="s" s="3" r="A15">
        <v>417</v>
      </c>
    </row>
    <row r="16" spans="1:4">
      <c t="s" s="4" r="A16">
        <v>434</v>
      </c>
      <c t="n" s="5" r="B16">
        <v>750</v>
      </c>
      <c t="n" s="5" r="D16">
        <v>750</v>
      </c>
    </row>
    <row r="17" spans="1:4">
      <c t="s" s="4" r="A17">
        <v>428</v>
      </c>
    </row>
    <row r="18" spans="1:4">
      <c t="s" s="3" r="A18">
        <v>417</v>
      </c>
    </row>
    <row r="19" spans="1:4">
      <c t="s" s="4" r="A19">
        <v>434</v>
      </c>
      <c t="n" s="5" r="B19">
        <v>1350</v>
      </c>
      <c t="n" s="5" r="D19">
        <v>1350</v>
      </c>
    </row>
    <row r="20" spans="1:4">
      <c t="s" s="4" r="A20">
        <v>430</v>
      </c>
    </row>
    <row r="21" spans="1:4">
      <c t="s" s="3" r="A21">
        <v>417</v>
      </c>
    </row>
    <row r="22" spans="1:4">
      <c t="s" s="4" r="A22">
        <v>434</v>
      </c>
      <c t="n" s="7" r="B22">
        <v>1150</v>
      </c>
      <c t="n" s="7" r="D22">
        <v>1150</v>
      </c>
    </row>
    <row r="23" spans="1:4">
      <c t="s" s="4" r="A23">
        <v>437</v>
      </c>
    </row>
    <row r="24" spans="1:4">
      <c t="s" s="3" r="A24">
        <v>417</v>
      </c>
    </row>
    <row r="25" spans="1:4">
      <c t="s" s="4" r="A25">
        <v>434</v>
      </c>
      <c t="n" s="5" r="C25">
        <v>3653</v>
      </c>
    </row>
    <row r="26" spans="1:4">
      <c t="s" s="4" r="A26">
        <v>435</v>
      </c>
      <c t="n" s="5" r="C26">
        <v>-10</v>
      </c>
    </row>
    <row r="27" spans="1:4">
      <c t="s" s="4" r="A27">
        <v>89</v>
      </c>
      <c t="n" s="5" r="C27">
        <v>3643</v>
      </c>
    </row>
    <row r="28" spans="1:4">
      <c t="s" s="4" r="A28">
        <v>438</v>
      </c>
    </row>
    <row r="29" spans="1:4">
      <c t="s" s="3" r="A29">
        <v>417</v>
      </c>
    </row>
    <row r="30" spans="1:4">
      <c t="s" s="4" r="A30">
        <v>434</v>
      </c>
      <c t="n" s="5" r="C30">
        <v>400</v>
      </c>
    </row>
    <row r="31" spans="1:4">
      <c t="s" s="4" r="A31">
        <v>439</v>
      </c>
    </row>
    <row r="32" spans="1:4">
      <c t="s" s="3" r="A32">
        <v>417</v>
      </c>
    </row>
    <row r="33" spans="1:4">
      <c t="s" s="4" r="A33">
        <v>434</v>
      </c>
      <c t="n" s="5" r="C33">
        <v>750</v>
      </c>
    </row>
    <row r="34" spans="1:4">
      <c t="s" s="4" r="A34">
        <v>440</v>
      </c>
    </row>
    <row r="35" spans="1:4">
      <c t="s" s="3" r="A35">
        <v>417</v>
      </c>
    </row>
    <row r="36" spans="1:4">
      <c t="s" s="4" r="A36">
        <v>434</v>
      </c>
      <c t="n" s="5" r="C36">
        <v>1350</v>
      </c>
    </row>
    <row r="37" spans="1:4">
      <c t="s" s="4" r="A37">
        <v>441</v>
      </c>
    </row>
    <row r="38" spans="1:4">
      <c t="s" s="3" r="A38">
        <v>417</v>
      </c>
    </row>
    <row r="39" spans="1:4">
      <c t="s" s="4" r="A39">
        <v>434</v>
      </c>
      <c t="n" s="7" r="C39">
        <v>115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42</v>
      </c>
      <c t="s" s="2" r="B1">
        <v>2</v>
      </c>
      <c t="s" s="2" r="C1">
        <v>65</v>
      </c>
    </row>
    <row r="2" spans="1:3">
      <c t="s" s="4" r="A2">
        <v>419</v>
      </c>
    </row>
    <row r="3" spans="1:3">
      <c t="s" s="3" r="A3">
        <v>417</v>
      </c>
    </row>
    <row r="4" spans="1:3">
      <c t="s" s="4" r="A4">
        <v>443</v>
      </c>
      <c t="n" s="7" r="B4">
        <v>3580</v>
      </c>
    </row>
    <row r="5" spans="1:3">
      <c t="s" s="4" r="A5">
        <v>444</v>
      </c>
    </row>
    <row r="6" spans="1:3">
      <c t="s" s="3" r="A6">
        <v>417</v>
      </c>
    </row>
    <row r="7" spans="1:3">
      <c t="s" s="4" r="A7">
        <v>443</v>
      </c>
      <c t="n" s="7" r="C7">
        <v>369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45</v>
      </c>
      <c t="s" s="2" r="B1">
        <v>25</v>
      </c>
      <c t="s" s="2" r="D1">
        <v>1</v>
      </c>
    </row>
    <row r="2" spans="1:5">
      <c t="s" s="2" r="B2">
        <v>2</v>
      </c>
      <c t="s" s="2" r="C2">
        <v>26</v>
      </c>
      <c t="s" s="2" r="D2">
        <v>2</v>
      </c>
      <c t="s" s="2" r="E2">
        <v>26</v>
      </c>
    </row>
    <row r="3" spans="1:5">
      <c t="s" s="3" r="A3">
        <v>218</v>
      </c>
    </row>
    <row r="4" spans="1:5">
      <c t="n" s="5" r="A4">
        <v>2016</v>
      </c>
      <c t="n" s="7" r="B4">
        <v>401</v>
      </c>
      <c t="n" s="7" r="D4">
        <v>401</v>
      </c>
    </row>
    <row r="5" spans="1:5">
      <c t="n" s="5" r="A5">
        <v>2017</v>
      </c>
      <c t="n" s="5" r="B5">
        <v>0</v>
      </c>
      <c t="n" s="5" r="D5">
        <v>0</v>
      </c>
    </row>
    <row r="6" spans="1:5">
      <c t="n" s="5" r="A6">
        <v>2018</v>
      </c>
      <c t="n" s="5" r="B6">
        <v>751</v>
      </c>
      <c t="n" s="5" r="D6">
        <v>751</v>
      </c>
    </row>
    <row r="7" spans="1:5">
      <c t="n" s="5" r="A7">
        <v>2019</v>
      </c>
      <c t="n" s="5" r="B7">
        <v>0</v>
      </c>
      <c t="n" s="5" r="D7">
        <v>0</v>
      </c>
    </row>
    <row r="8" spans="1:5">
      <c t="n" s="5" r="A8">
        <v>2020</v>
      </c>
      <c t="n" s="5" r="B8">
        <v>0</v>
      </c>
      <c t="n" s="5" r="D8">
        <v>0</v>
      </c>
    </row>
    <row r="9" spans="1:5">
      <c t="n" s="12" r="A9">
        <v>2020</v>
      </c>
      <c t="n" s="5" r="B9">
        <v>2500</v>
      </c>
      <c t="n" s="5" r="D9">
        <v>2500</v>
      </c>
    </row>
    <row r="10" spans="1:5">
      <c t="s" s="4" r="A10">
        <v>434</v>
      </c>
      <c t="n" s="5" r="B10">
        <v>3652</v>
      </c>
      <c t="n" s="5" r="D10">
        <v>3652</v>
      </c>
    </row>
    <row r="11" spans="1:5">
      <c t="s" s="4" r="A11">
        <v>36</v>
      </c>
      <c t="n" s="5" r="B11">
        <v>29</v>
      </c>
      <c t="n" s="7" r="C11">
        <v>29</v>
      </c>
      <c t="n" s="5" r="D11">
        <v>57</v>
      </c>
      <c t="n" s="7" r="E11">
        <v>58</v>
      </c>
    </row>
    <row r="12" spans="1:5">
      <c t="s" s="4" r="A12">
        <v>446</v>
      </c>
      <c t="n" s="7" r="B12">
        <v>1</v>
      </c>
      <c t="n" s="7" r="C12">
        <v>1</v>
      </c>
      <c t="n" s="7" r="D12">
        <v>2</v>
      </c>
      <c t="n" s="7" r="E12">
        <v>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447</v>
      </c>
      <c t="s" s="2" r="B1">
        <v>1</v>
      </c>
    </row>
    <row r="2" spans="1:3">
      <c t="s" s="2" r="B2">
        <v>2</v>
      </c>
      <c t="s" s="2" r="C2">
        <v>65</v>
      </c>
    </row>
    <row r="3" spans="1:3">
      <c t="s" s="3" r="A3">
        <v>448</v>
      </c>
    </row>
    <row r="4" spans="1:3">
      <c t="s" s="4" r="A4">
        <v>449</v>
      </c>
      <c t="n" s="13" r="B4">
        <v>1.3</v>
      </c>
      <c t="n" s="13" r="C4">
        <v>1.1</v>
      </c>
    </row>
    <row r="5" spans="1:3">
      <c t="s" s="4" r="A5">
        <v>450</v>
      </c>
    </row>
    <row r="6" spans="1:3">
      <c t="s" s="3" r="A6">
        <v>448</v>
      </c>
    </row>
    <row r="7" spans="1:3">
      <c t="s" s="4" r="A7">
        <v>451</v>
      </c>
      <c t="s" s="4" r="B7">
        <v>452</v>
      </c>
    </row>
    <row r="8" spans="1:3">
      <c t="s" s="4" r="A8">
        <v>343</v>
      </c>
    </row>
    <row r="9" spans="1:3">
      <c t="s" s="3" r="A9">
        <v>448</v>
      </c>
    </row>
    <row r="10" spans="1:3">
      <c t="s" s="4" r="A10">
        <v>451</v>
      </c>
      <c t="s" s="4" r="B10">
        <v>4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454</v>
      </c>
      <c t="s" s="2" r="B1">
        <v>25</v>
      </c>
      <c t="s" s="2" r="D1">
        <v>1</v>
      </c>
    </row>
    <row r="2" spans="1:6">
      <c t="s" s="2" r="B2">
        <v>2</v>
      </c>
      <c t="s" s="2" r="C2">
        <v>26</v>
      </c>
      <c t="s" s="2" r="D2">
        <v>2</v>
      </c>
      <c t="s" s="2" r="E2">
        <v>26</v>
      </c>
      <c t="s" s="2" r="F2">
        <v>65</v>
      </c>
    </row>
    <row r="3" spans="1:6">
      <c t="s" s="3" r="A3">
        <v>455</v>
      </c>
    </row>
    <row r="4" spans="1:6">
      <c t="s" s="4" r="A4">
        <v>456</v>
      </c>
      <c t="n" s="7" r="B4">
        <v>1</v>
      </c>
      <c t="n" s="7" r="C4">
        <v>13</v>
      </c>
      <c t="n" s="7" r="D4">
        <v>6</v>
      </c>
      <c t="n" s="7" r="E4">
        <v>1</v>
      </c>
    </row>
    <row r="5" spans="1:6">
      <c t="s" s="4" r="A5">
        <v>457</v>
      </c>
    </row>
    <row r="6" spans="1:6">
      <c t="s" s="3" r="A6">
        <v>455</v>
      </c>
    </row>
    <row r="7" spans="1:6">
      <c t="s" s="4" r="A7">
        <v>458</v>
      </c>
      <c t="n" s="5" r="B7">
        <v>-1</v>
      </c>
      <c t="n" s="5" r="D7">
        <v>-1</v>
      </c>
      <c t="n" s="7" r="F7">
        <v>5</v>
      </c>
    </row>
    <row r="8" spans="1:6">
      <c t="s" s="4" r="A8">
        <v>459</v>
      </c>
    </row>
    <row r="9" spans="1:6">
      <c t="s" s="3" r="A9">
        <v>455</v>
      </c>
    </row>
    <row r="10" spans="1:6">
      <c t="s" s="4" r="A10">
        <v>460</v>
      </c>
      <c t="n" s="5" r="B10">
        <v>11</v>
      </c>
      <c t="n" s="5" r="D10">
        <v>11</v>
      </c>
      <c t="n" s="5" r="F10">
        <v>9</v>
      </c>
    </row>
    <row r="11" spans="1:6">
      <c t="s" s="4" r="A11">
        <v>461</v>
      </c>
    </row>
    <row r="12" spans="1:6">
      <c t="s" s="3" r="A12">
        <v>455</v>
      </c>
    </row>
    <row r="13" spans="1:6">
      <c t="s" s="4" r="A13">
        <v>460</v>
      </c>
      <c t="n" s="7" r="B13">
        <v>-12</v>
      </c>
      <c t="n" s="7" r="D13">
        <v>-12</v>
      </c>
      <c t="n" s="7" r="F13">
        <v>-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s="1" r="A1">
        <v>462</v>
      </c>
      <c t="s" s="2" r="B1">
        <v>2</v>
      </c>
      <c t="s" s="2" r="C1">
        <v>65</v>
      </c>
    </row>
    <row r="2" spans="1:3">
      <c t="s" s="3" r="A2">
        <v>220</v>
      </c>
    </row>
    <row r="3" spans="1:3">
      <c t="s" s="4" r="A3">
        <v>463</v>
      </c>
      <c t="n" s="7" r="B3">
        <v>715</v>
      </c>
      <c t="n" s="7" r="C3">
        <v>688</v>
      </c>
    </row>
    <row r="4" spans="1:3">
      <c t="s" s="4" r="A4">
        <v>464</v>
      </c>
      <c t="n" s="5" r="B4">
        <v>424</v>
      </c>
      <c t="n" s="5" r="C4">
        <v>340</v>
      </c>
    </row>
    <row r="5" spans="1:3">
      <c t="s" s="4" r="A5">
        <v>465</v>
      </c>
      <c t="n" s="5" r="B5">
        <v>278</v>
      </c>
      <c t="n" s="5" r="C5">
        <v>261</v>
      </c>
    </row>
    <row r="6" spans="1:3">
      <c t="s" s="4" r="A6">
        <v>69</v>
      </c>
      <c t="n" s="7" r="B6">
        <v>1417</v>
      </c>
      <c t="n" s="7" r="C6">
        <v>128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466</v>
      </c>
      <c t="s" s="2" r="B1">
        <v>1</v>
      </c>
    </row>
    <row r="2" spans="1:3">
      <c t="s" s="2" r="B2">
        <v>2</v>
      </c>
      <c t="s" s="2" r="C2">
        <v>65</v>
      </c>
    </row>
    <row r="3" spans="1:3">
      <c t="s" s="3" r="A3">
        <v>467</v>
      </c>
    </row>
    <row r="4" spans="1:3">
      <c t="s" s="4" r="A4">
        <v>468</v>
      </c>
      <c t="n" s="7" r="B4">
        <v>976</v>
      </c>
    </row>
    <row r="5" spans="1:3">
      <c t="s" s="4" r="A5">
        <v>469</v>
      </c>
      <c t="n" s="5" r="B5">
        <v>200</v>
      </c>
    </row>
    <row r="6" spans="1:3">
      <c t="s" s="4" r="A6">
        <v>470</v>
      </c>
      <c t="n" s="5" r="B6">
        <v>-9</v>
      </c>
    </row>
    <row r="7" spans="1:3">
      <c t="s" s="4" r="A7">
        <v>471</v>
      </c>
      <c t="n" s="5" r="B7">
        <v>1167</v>
      </c>
    </row>
    <row r="8" spans="1:3">
      <c t="s" s="4" r="A8">
        <v>472</v>
      </c>
      <c t="n" s="5" r="B8">
        <v>1703</v>
      </c>
      <c t="n" s="7" r="C8">
        <v>1512</v>
      </c>
    </row>
    <row r="9" spans="1:3">
      <c t="s" s="4" r="A9">
        <v>331</v>
      </c>
    </row>
    <row r="10" spans="1:3">
      <c t="s" s="3" r="A10">
        <v>467</v>
      </c>
    </row>
    <row r="11" spans="1:3">
      <c t="s" s="4" r="A11">
        <v>468</v>
      </c>
      <c t="n" s="5" r="B11">
        <v>501</v>
      </c>
    </row>
    <row r="12" spans="1:3">
      <c t="s" s="4" r="A12">
        <v>469</v>
      </c>
      <c t="n" s="5" r="B12">
        <v>162</v>
      </c>
    </row>
    <row r="13" spans="1:3">
      <c t="s" s="4" r="A13">
        <v>470</v>
      </c>
      <c t="n" s="5" r="B13">
        <v>0</v>
      </c>
    </row>
    <row r="14" spans="1:3">
      <c t="s" s="4" r="A14">
        <v>471</v>
      </c>
      <c t="n" s="5" r="B14">
        <v>663</v>
      </c>
    </row>
    <row r="15" spans="1:3">
      <c t="s" s="4" r="A15">
        <v>333</v>
      </c>
    </row>
    <row r="16" spans="1:3">
      <c t="s" s="3" r="A16">
        <v>467</v>
      </c>
    </row>
    <row r="17" spans="1:3">
      <c t="s" s="4" r="A17">
        <v>468</v>
      </c>
      <c t="n" s="5" r="B17">
        <v>475</v>
      </c>
    </row>
    <row r="18" spans="1:3">
      <c t="s" s="4" r="A18">
        <v>469</v>
      </c>
      <c t="n" s="5" r="B18">
        <v>38</v>
      </c>
    </row>
    <row r="19" spans="1:3">
      <c t="s" s="4" r="A19">
        <v>470</v>
      </c>
      <c t="n" s="5" r="B19">
        <v>-9</v>
      </c>
    </row>
    <row r="20" spans="1:3">
      <c t="s" s="4" r="A20">
        <v>471</v>
      </c>
      <c t="n" s="7" r="B20">
        <v>5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473</v>
      </c>
      <c t="s" s="2" r="B1">
        <v>25</v>
      </c>
      <c t="s" s="2" r="D1">
        <v>1</v>
      </c>
    </row>
    <row r="2" spans="1:6">
      <c t="s" s="2" r="B2">
        <v>2</v>
      </c>
      <c t="s" s="2" r="C2">
        <v>26</v>
      </c>
      <c t="s" s="2" r="D2">
        <v>2</v>
      </c>
      <c t="s" s="2" r="E2">
        <v>26</v>
      </c>
      <c t="s" s="2" r="F2">
        <v>65</v>
      </c>
    </row>
    <row r="3" spans="1:6">
      <c t="s" s="3" r="A3">
        <v>474</v>
      </c>
    </row>
    <row r="4" spans="1:6">
      <c t="s" s="4" r="A4">
        <v>475</v>
      </c>
      <c t="n" s="7" r="B4">
        <v>1117</v>
      </c>
      <c t="n" s="7" r="D4">
        <v>1117</v>
      </c>
      <c t="n" s="7" r="F4">
        <v>1139</v>
      </c>
    </row>
    <row r="5" spans="1:6">
      <c t="s" s="4" r="A5">
        <v>476</v>
      </c>
      <c t="n" s="5" r="B5">
        <v>-542</v>
      </c>
      <c t="n" s="5" r="D5">
        <v>-542</v>
      </c>
      <c t="n" s="5" r="F5">
        <v>-527</v>
      </c>
    </row>
    <row r="6" spans="1:6">
      <c t="s" s="4" r="A6">
        <v>477</v>
      </c>
      <c t="n" s="5" r="B6">
        <v>575</v>
      </c>
      <c t="n" s="5" r="D6">
        <v>575</v>
      </c>
      <c t="n" s="5" r="F6">
        <v>612</v>
      </c>
    </row>
    <row r="7" spans="1:6">
      <c t="s" s="4" r="A7">
        <v>478</v>
      </c>
      <c t="n" s="5" r="B7">
        <v>122</v>
      </c>
      <c t="n" s="5" r="D7">
        <v>122</v>
      </c>
      <c t="n" s="5" r="F7">
        <v>115</v>
      </c>
    </row>
    <row r="8" spans="1:6">
      <c t="s" s="4" r="A8">
        <v>479</v>
      </c>
      <c t="n" s="5" r="B8">
        <v>1239</v>
      </c>
      <c t="n" s="5" r="D8">
        <v>1239</v>
      </c>
      <c t="n" s="5" r="F8">
        <v>1254</v>
      </c>
    </row>
    <row r="9" spans="1:6">
      <c t="s" s="4" r="A9">
        <v>480</v>
      </c>
      <c t="n" s="5" r="B9">
        <v>697</v>
      </c>
      <c t="n" s="5" r="D9">
        <v>697</v>
      </c>
      <c t="n" s="5" r="F9">
        <v>727</v>
      </c>
    </row>
    <row r="10" spans="1:6">
      <c t="s" s="4" r="A10">
        <v>481</v>
      </c>
      <c t="n" s="5" r="B10">
        <v>16</v>
      </c>
      <c t="n" s="7" r="C10">
        <v>16</v>
      </c>
      <c t="n" s="5" r="D10">
        <v>31</v>
      </c>
      <c t="n" s="7" r="E10">
        <v>31</v>
      </c>
    </row>
    <row r="11" spans="1:6">
      <c t="s" s="4" r="A11">
        <v>482</v>
      </c>
    </row>
    <row r="12" spans="1:6">
      <c t="s" s="3" r="A12">
        <v>474</v>
      </c>
    </row>
    <row r="13" spans="1:6">
      <c t="s" s="4" r="A13">
        <v>478</v>
      </c>
      <c t="n" s="5" r="B13">
        <v>39</v>
      </c>
      <c t="n" s="5" r="D13">
        <v>39</v>
      </c>
      <c t="n" s="5" r="F13">
        <v>38</v>
      </c>
    </row>
    <row r="14" spans="1:6">
      <c t="s" s="4" r="A14">
        <v>483</v>
      </c>
    </row>
    <row r="15" spans="1:6">
      <c t="s" s="3" r="A15">
        <v>474</v>
      </c>
    </row>
    <row r="16" spans="1:6">
      <c t="s" s="4" r="A16">
        <v>478</v>
      </c>
      <c t="n" s="5" r="B16">
        <v>67</v>
      </c>
      <c t="n" s="5" r="D16">
        <v>67</v>
      </c>
      <c t="n" s="5" r="F16">
        <v>67</v>
      </c>
    </row>
    <row r="17" spans="1:6">
      <c t="s" s="4" r="A17">
        <v>315</v>
      </c>
    </row>
    <row r="18" spans="1:6">
      <c t="s" s="3" r="A18">
        <v>474</v>
      </c>
    </row>
    <row r="19" spans="1:6">
      <c t="s" s="4" r="A19">
        <v>478</v>
      </c>
      <c t="n" s="5" r="B19">
        <v>8</v>
      </c>
      <c t="n" s="5" r="D19">
        <v>8</v>
      </c>
      <c t="n" s="5" r="F19">
        <v>2</v>
      </c>
    </row>
    <row r="20" spans="1:6">
      <c t="s" s="4" r="A20">
        <v>484</v>
      </c>
    </row>
    <row r="21" spans="1:6">
      <c t="s" s="3" r="A21">
        <v>474</v>
      </c>
    </row>
    <row r="22" spans="1:6">
      <c t="s" s="4" r="A22">
        <v>478</v>
      </c>
      <c t="n" s="5" r="B22">
        <v>8</v>
      </c>
      <c t="n" s="5" r="D22">
        <v>8</v>
      </c>
      <c t="n" s="5" r="F22">
        <v>8</v>
      </c>
    </row>
    <row r="23" spans="1:6">
      <c t="s" s="4" r="A23">
        <v>319</v>
      </c>
    </row>
    <row r="24" spans="1:6">
      <c t="s" s="3" r="A24">
        <v>474</v>
      </c>
    </row>
    <row r="25" spans="1:6">
      <c t="s" s="4" r="A25">
        <v>475</v>
      </c>
      <c t="n" s="5" r="B25">
        <v>709</v>
      </c>
      <c t="n" s="5" r="D25">
        <v>709</v>
      </c>
      <c t="n" s="5" r="F25">
        <v>744</v>
      </c>
    </row>
    <row r="26" spans="1:6">
      <c t="s" s="4" r="A26">
        <v>476</v>
      </c>
      <c t="n" s="5" r="B26">
        <v>-268</v>
      </c>
      <c t="n" s="5" r="D26">
        <v>-268</v>
      </c>
      <c t="n" s="5" r="F26">
        <v>-259</v>
      </c>
    </row>
    <row r="27" spans="1:6">
      <c t="s" s="4" r="A27">
        <v>477</v>
      </c>
      <c t="n" s="5" r="B27">
        <v>441</v>
      </c>
      <c t="n" s="5" r="D27">
        <v>441</v>
      </c>
      <c t="n" s="5" r="F27">
        <v>485</v>
      </c>
    </row>
    <row r="28" spans="1:6">
      <c t="s" s="4" r="A28">
        <v>482</v>
      </c>
    </row>
    <row r="29" spans="1:6">
      <c t="s" s="3" r="A29">
        <v>474</v>
      </c>
    </row>
    <row r="30" spans="1:6">
      <c t="s" s="4" r="A30">
        <v>475</v>
      </c>
      <c t="n" s="5" r="B30">
        <v>212</v>
      </c>
      <c t="n" s="5" r="D30">
        <v>212</v>
      </c>
      <c t="n" s="5" r="F30">
        <v>216</v>
      </c>
    </row>
    <row r="31" spans="1:6">
      <c t="s" s="4" r="A31">
        <v>476</v>
      </c>
      <c t="n" s="5" r="B31">
        <v>-116</v>
      </c>
      <c t="n" s="5" r="D31">
        <v>-116</v>
      </c>
      <c t="n" s="5" r="F31">
        <v>-111</v>
      </c>
    </row>
    <row r="32" spans="1:6">
      <c t="s" s="4" r="A32">
        <v>477</v>
      </c>
      <c t="n" s="5" r="B32">
        <v>96</v>
      </c>
      <c t="n" s="5" r="D32">
        <v>96</v>
      </c>
      <c t="n" s="5" r="F32">
        <v>105</v>
      </c>
    </row>
    <row r="33" spans="1:6">
      <c t="s" s="4" r="A33">
        <v>483</v>
      </c>
    </row>
    <row r="34" spans="1:6">
      <c t="s" s="3" r="A34">
        <v>474</v>
      </c>
    </row>
    <row r="35" spans="1:6">
      <c t="s" s="4" r="A35">
        <v>475</v>
      </c>
      <c t="n" s="5" r="B35">
        <v>63</v>
      </c>
      <c t="n" s="5" r="D35">
        <v>63</v>
      </c>
      <c t="n" s="5" r="F35">
        <v>60</v>
      </c>
    </row>
    <row r="36" spans="1:6">
      <c t="s" s="4" r="A36">
        <v>476</v>
      </c>
      <c t="n" s="5" r="B36">
        <v>-42</v>
      </c>
      <c t="n" s="5" r="D36">
        <v>-42</v>
      </c>
      <c t="n" s="5" r="F36">
        <v>-41</v>
      </c>
    </row>
    <row r="37" spans="1:6">
      <c t="s" s="4" r="A37">
        <v>477</v>
      </c>
      <c t="n" s="5" r="B37">
        <v>21</v>
      </c>
      <c t="n" s="5" r="D37">
        <v>21</v>
      </c>
      <c t="n" s="5" r="F37">
        <v>19</v>
      </c>
    </row>
    <row r="38" spans="1:6">
      <c t="s" s="4" r="A38">
        <v>320</v>
      </c>
    </row>
    <row r="39" spans="1:6">
      <c t="s" s="3" r="A39">
        <v>474</v>
      </c>
    </row>
    <row r="40" spans="1:6">
      <c t="s" s="4" r="A40">
        <v>475</v>
      </c>
      <c t="n" s="5" r="B40">
        <v>133</v>
      </c>
      <c t="n" s="5" r="D40">
        <v>133</v>
      </c>
      <c t="n" s="5" r="F40">
        <v>119</v>
      </c>
    </row>
    <row r="41" spans="1:6">
      <c t="s" s="4" r="A41">
        <v>476</v>
      </c>
      <c t="n" s="5" r="B41">
        <v>-116</v>
      </c>
      <c t="n" s="5" r="D41">
        <v>-116</v>
      </c>
      <c t="n" s="5" r="F41">
        <v>-116</v>
      </c>
    </row>
    <row r="42" spans="1:6">
      <c t="s" s="4" r="A42">
        <v>477</v>
      </c>
      <c t="n" s="7" r="B42">
        <v>17</v>
      </c>
      <c t="n" s="7" r="D42">
        <v>17</v>
      </c>
      <c t="n" s="7" r="F42">
        <v>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485</v>
      </c>
      <c t="s" s="2" r="B1">
        <v>25</v>
      </c>
      <c t="s" s="2" r="D1">
        <v>1</v>
      </c>
    </row>
    <row r="2" spans="1:6">
      <c t="s" s="2" r="B2">
        <v>2</v>
      </c>
      <c t="s" s="2" r="C2">
        <v>26</v>
      </c>
      <c t="s" s="2" r="D2">
        <v>2</v>
      </c>
      <c t="s" s="2" r="E2">
        <v>26</v>
      </c>
      <c t="s" s="2" r="F2">
        <v>65</v>
      </c>
    </row>
    <row r="3" spans="1:6">
      <c t="s" s="3" r="A3">
        <v>223</v>
      </c>
    </row>
    <row r="4" spans="1:6">
      <c t="s" s="4" r="A4">
        <v>486</v>
      </c>
      <c t="n" s="7" r="B4">
        <v>1703</v>
      </c>
      <c t="n" s="7" r="D4">
        <v>1703</v>
      </c>
      <c t="n" s="7" r="F4">
        <v>1512</v>
      </c>
    </row>
    <row r="5" spans="1:6">
      <c t="s" s="4" r="A5">
        <v>487</v>
      </c>
      <c t="n" s="5" r="B5">
        <v>536</v>
      </c>
      <c t="n" s="5" r="D5">
        <v>536</v>
      </c>
      <c t="n" s="7" r="F5">
        <v>536</v>
      </c>
    </row>
    <row r="6" spans="1:6">
      <c t="s" s="4" r="A6">
        <v>481</v>
      </c>
      <c t="n" s="7" r="B6">
        <v>16</v>
      </c>
      <c t="n" s="7" r="C6">
        <v>16</v>
      </c>
      <c t="n" s="7" r="D6">
        <v>31</v>
      </c>
      <c t="n" s="7" r="E6">
        <v>3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88</v>
      </c>
      <c t="s" s="2" r="B1">
        <v>25</v>
      </c>
      <c t="s" s="2" r="D1">
        <v>1</v>
      </c>
    </row>
    <row r="2" spans="1:5">
      <c t="s" s="2" r="B2">
        <v>2</v>
      </c>
      <c t="s" s="2" r="C2">
        <v>26</v>
      </c>
      <c t="s" s="2" r="D2">
        <v>2</v>
      </c>
      <c t="s" s="2" r="E2">
        <v>26</v>
      </c>
    </row>
    <row r="3" spans="1:5">
      <c t="s" s="3" r="A3">
        <v>489</v>
      </c>
    </row>
    <row r="4" spans="1:5">
      <c t="s" s="4" r="A4">
        <v>490</v>
      </c>
      <c t="n" s="7" r="B4">
        <v>1</v>
      </c>
      <c t="n" s="7" r="C4">
        <v>0</v>
      </c>
      <c t="n" s="7" r="D4">
        <v>3</v>
      </c>
      <c t="n" s="7" r="E4">
        <v>2</v>
      </c>
    </row>
    <row r="5" spans="1:5">
      <c t="s" s="4" r="A5">
        <v>491</v>
      </c>
      <c t="n" s="5" r="D5">
        <v>7</v>
      </c>
    </row>
    <row r="6" spans="1:5">
      <c t="s" s="3" r="A6">
        <v>492</v>
      </c>
    </row>
    <row r="7" spans="1:5">
      <c t="s" s="4" r="A7">
        <v>493</v>
      </c>
      <c t="n" s="5" r="B7">
        <v>2</v>
      </c>
      <c t="n" s="5" r="C7">
        <v>1</v>
      </c>
      <c t="n" s="5" r="D7">
        <v>4</v>
      </c>
      <c t="n" s="5" r="E7">
        <v>2</v>
      </c>
    </row>
    <row r="8" spans="1:5">
      <c t="s" s="4" r="A8">
        <v>494</v>
      </c>
      <c t="n" s="5" r="B8">
        <v>1</v>
      </c>
      <c t="n" s="5" r="C8">
        <v>0</v>
      </c>
      <c t="n" s="5" r="D8">
        <v>2</v>
      </c>
      <c t="n" s="5" r="E8">
        <v>1</v>
      </c>
    </row>
    <row r="9" spans="1:5">
      <c t="s" s="4" r="A9">
        <v>495</v>
      </c>
      <c t="n" s="5" r="B9">
        <v>-1</v>
      </c>
      <c t="n" s="5" r="C9">
        <v>0</v>
      </c>
      <c t="n" s="5" r="D9">
        <v>-1</v>
      </c>
      <c t="n" s="5" r="E9">
        <v>0</v>
      </c>
    </row>
    <row r="10" spans="1:5">
      <c t="s" s="4" r="A10">
        <v>496</v>
      </c>
      <c t="n" s="5" r="B10">
        <v>1</v>
      </c>
      <c t="n" s="5" r="C10">
        <v>0</v>
      </c>
      <c t="n" s="5" r="D10">
        <v>1</v>
      </c>
      <c t="n" s="5" r="E10">
        <v>0</v>
      </c>
    </row>
    <row r="11" spans="1:5">
      <c t="s" s="4" r="A11">
        <v>497</v>
      </c>
      <c t="n" s="5" r="B11">
        <v>0</v>
      </c>
      <c t="n" s="5" r="C11">
        <v>0</v>
      </c>
      <c t="n" s="5" r="D11">
        <v>0</v>
      </c>
      <c t="n" s="5" r="E11">
        <v>4</v>
      </c>
    </row>
    <row r="12" spans="1:5">
      <c t="s" s="4" r="A12">
        <v>498</v>
      </c>
      <c t="n" s="5" r="B12">
        <v>3</v>
      </c>
      <c t="n" s="5" r="C12">
        <v>1</v>
      </c>
      <c t="n" s="5" r="D12">
        <v>6</v>
      </c>
      <c t="n" s="5" r="E12">
        <v>7</v>
      </c>
    </row>
    <row r="13" spans="1:5">
      <c t="s" s="4" r="A13">
        <v>499</v>
      </c>
    </row>
    <row r="14" spans="1:5">
      <c t="s" s="3" r="A14">
        <v>489</v>
      </c>
    </row>
    <row r="15" spans="1:5">
      <c t="s" s="4" r="A15">
        <v>500</v>
      </c>
      <c t="n" s="5" r="C15">
        <v>2</v>
      </c>
      <c t="n" s="5" r="E15">
        <v>3</v>
      </c>
    </row>
    <row r="16" spans="1:5">
      <c t="s" s="4" r="A16">
        <v>490</v>
      </c>
      <c t="n" s="5" r="C16">
        <v>1</v>
      </c>
      <c t="n" s="5" r="E16">
        <v>2</v>
      </c>
    </row>
    <row r="17" spans="1:5">
      <c t="s" s="4" r="A17">
        <v>501</v>
      </c>
    </row>
    <row r="18" spans="1:5">
      <c t="s" s="3" r="A18">
        <v>489</v>
      </c>
    </row>
    <row r="19" spans="1:5">
      <c t="s" s="4" r="A19">
        <v>500</v>
      </c>
      <c t="n" s="5" r="B19">
        <v>1</v>
      </c>
      <c t="n" s="7" r="C19">
        <v>1</v>
      </c>
      <c t="n" s="5" r="D19">
        <v>3</v>
      </c>
      <c t="n" s="7" r="E19">
        <v>3</v>
      </c>
    </row>
    <row r="20" spans="1:5">
      <c t="s" s="4" r="A20">
        <v>502</v>
      </c>
    </row>
    <row r="21" spans="1:5">
      <c t="s" s="3" r="A21">
        <v>489</v>
      </c>
    </row>
    <row r="22" spans="1:5">
      <c t="s" s="4" r="A22">
        <v>503</v>
      </c>
      <c t="n" s="5" r="D22">
        <v>2</v>
      </c>
    </row>
    <row r="23" spans="1:5">
      <c t="s" s="4" r="A23">
        <v>504</v>
      </c>
      <c t="n" s="5" r="B23">
        <v>2</v>
      </c>
      <c t="n" s="5" r="D23">
        <v>2</v>
      </c>
    </row>
    <row r="24" spans="1:5">
      <c t="s" s="4" r="A24">
        <v>505</v>
      </c>
    </row>
    <row r="25" spans="1:5">
      <c t="s" s="3" r="A25">
        <v>489</v>
      </c>
    </row>
    <row r="26" spans="1:5">
      <c t="s" s="4" r="A26">
        <v>506</v>
      </c>
      <c t="n" s="7" r="B26">
        <v>1</v>
      </c>
      <c t="n" s="5" r="D26">
        <v>1</v>
      </c>
    </row>
    <row r="27" spans="1:5">
      <c t="s" s="4" r="A27">
        <v>507</v>
      </c>
    </row>
    <row r="28" spans="1:5">
      <c t="s" s="3" r="A28">
        <v>489</v>
      </c>
    </row>
    <row r="29" spans="1:5">
      <c t="s" s="4" r="A29">
        <v>508</v>
      </c>
      <c t="n" s="5" r="D29">
        <v>3</v>
      </c>
    </row>
    <row r="30" spans="1:5">
      <c t="s" s="3" r="A30">
        <v>492</v>
      </c>
    </row>
    <row r="31" spans="1:5">
      <c t="s" s="4" r="A31">
        <v>497</v>
      </c>
      <c t="n" s="7" r="D31">
        <v>-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N31"/>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4"/>
    <col customWidth="1" max="5" min="5" width="13"/>
    <col customWidth="1" max="6" min="6" width="4"/>
    <col customWidth="1" max="7" min="7" width="34"/>
    <col customWidth="1" max="8" min="8" width="4"/>
    <col customWidth="1" max="9" min="9" width="25"/>
    <col customWidth="1" max="10" min="10" width="4"/>
    <col customWidth="1" max="11" min="11" width="27"/>
    <col customWidth="1" max="12" min="12" width="18"/>
    <col customWidth="1" max="13" min="13" width="37"/>
    <col customWidth="1" max="14" min="14" width="48"/>
  </cols>
  <sheetData>
    <row r="1" spans="1:14">
      <c t="s" s="1" r="A1">
        <v>119</v>
      </c>
      <c t="s" s="2" r="C1">
        <v>120</v>
      </c>
      <c t="s" s="2" r="E1">
        <v>121</v>
      </c>
      <c t="s" s="2" r="G1">
        <v>122</v>
      </c>
      <c t="s" s="2" r="H1">
        <v>123</v>
      </c>
      <c t="s" s="2" r="I1">
        <v>124</v>
      </c>
      <c t="s" s="2" r="J1">
        <v>57</v>
      </c>
      <c t="s" s="2" r="K1">
        <v>125</v>
      </c>
      <c t="s" s="2" r="L1">
        <v>126</v>
      </c>
      <c t="s" s="2" r="M1">
        <v>127</v>
      </c>
      <c t="s" s="2" r="N1">
        <v>128</v>
      </c>
    </row>
    <row r="2" spans="1:14">
      <c t="s" s="4" r="A2">
        <v>129</v>
      </c>
      <c t="n" s="7" r="C2">
        <v>962</v>
      </c>
      <c t="n" s="7" r="E2">
        <v>5</v>
      </c>
      <c t="s" s="4" r="F2">
        <v>31</v>
      </c>
      <c t="n" r="G2"/>
      <c t="n" r="I2"/>
      <c t="n" s="7" r="K2">
        <v>878</v>
      </c>
      <c t="n" s="7" r="L2">
        <v>276</v>
      </c>
      <c t="n" s="7" r="M2">
        <v>-219</v>
      </c>
      <c t="n" s="7" r="N2">
        <v>22</v>
      </c>
    </row>
    <row r="3" spans="1:14">
      <c t="s" s="3" r="A3">
        <v>130</v>
      </c>
      <c t="n" r="G3"/>
      <c t="n" r="I3"/>
    </row>
    <row r="4" spans="1:14">
      <c t="s" s="4" r="A4">
        <v>131</v>
      </c>
      <c t="n" s="5" r="C4">
        <v>294</v>
      </c>
      <c t="n" r="G4"/>
      <c t="n" r="I4"/>
      <c t="n" s="5" r="L4">
        <v>291</v>
      </c>
      <c t="n" s="5" r="N4">
        <v>3</v>
      </c>
    </row>
    <row r="5" spans="1:14">
      <c t="s" s="4" r="A5">
        <v>132</v>
      </c>
      <c t="n" s="5" r="C5">
        <v>21</v>
      </c>
      <c t="n" r="G5"/>
      <c t="n" r="I5"/>
      <c t="n" s="5" r="M5">
        <v>22</v>
      </c>
      <c t="n" s="5" r="N5">
        <v>-1</v>
      </c>
    </row>
    <row r="6" spans="1:14">
      <c t="s" s="4" r="A6">
        <v>133</v>
      </c>
      <c t="s" s="4" r="B6">
        <v>57</v>
      </c>
      <c t="n" s="5" r="C6">
        <v>13</v>
      </c>
      <c t="n" r="G6"/>
      <c t="n" r="I6"/>
      <c t="n" s="5" r="K6">
        <v>13</v>
      </c>
    </row>
    <row r="7" spans="1:14">
      <c t="s" s="4" r="A7">
        <v>134</v>
      </c>
      <c t="s" s="4" r="B7">
        <v>135</v>
      </c>
      <c t="n" s="5" r="C7">
        <v>29</v>
      </c>
      <c t="n" s="5" r="E7">
        <v>0</v>
      </c>
      <c t="n" r="G7"/>
      <c t="n" r="I7"/>
      <c t="n" s="5" r="K7">
        <v>29</v>
      </c>
      <c t="n" s="5" r="L7">
        <v>0</v>
      </c>
      <c t="n" s="5" r="M7">
        <v>0</v>
      </c>
      <c t="n" s="5" r="N7">
        <v>0</v>
      </c>
    </row>
    <row r="8" spans="1:14">
      <c t="s" s="4" r="A8">
        <v>136</v>
      </c>
      <c t="s" s="4" r="B8">
        <v>137</v>
      </c>
      <c t="n" s="5" r="C8">
        <v>0</v>
      </c>
      <c t="n" s="5" r="E8">
        <v>0</v>
      </c>
      <c t="n" r="G8"/>
      <c t="n" r="I8"/>
      <c t="n" s="5" r="K8">
        <v>2</v>
      </c>
      <c t="n" s="5" r="L8">
        <v>0</v>
      </c>
      <c t="n" s="5" r="M8">
        <v>-2</v>
      </c>
      <c t="n" s="5" r="N8">
        <v>0</v>
      </c>
    </row>
    <row r="9" spans="1:14">
      <c t="s" s="4" r="A9">
        <v>138</v>
      </c>
      <c t="s" s="4" r="B9">
        <v>139</v>
      </c>
      <c t="n" s="5" r="C9">
        <v>1</v>
      </c>
      <c t="n" r="G9"/>
      <c t="n" r="I9"/>
      <c t="n" s="5" r="K9">
        <v>1</v>
      </c>
    </row>
    <row r="10" spans="1:14">
      <c t="s" s="4" r="A10">
        <v>140</v>
      </c>
      <c t="n" s="5" r="C10">
        <v>-37</v>
      </c>
      <c t="n" r="G10"/>
      <c t="n" r="I10"/>
      <c t="n" s="5" r="L10">
        <v>-36</v>
      </c>
      <c t="n" s="5" r="N10">
        <v>-1</v>
      </c>
    </row>
    <row r="11" spans="1:14">
      <c t="s" s="4" r="A11">
        <v>141</v>
      </c>
      <c t="n" s="10" r="C11">
        <v>-0.4</v>
      </c>
      <c t="n" r="G11"/>
      <c t="n" r="I11"/>
    </row>
    <row r="12" spans="1:14">
      <c t="s" s="4" r="A12">
        <v>142</v>
      </c>
      <c t="n" s="5" r="C12">
        <v>1283</v>
      </c>
      <c t="n" s="5" r="E12">
        <v>5</v>
      </c>
      <c t="s" s="4" r="F12">
        <v>31</v>
      </c>
      <c t="n" r="G12"/>
      <c t="n" r="I12"/>
      <c t="n" s="5" r="K12">
        <v>923</v>
      </c>
      <c t="n" s="5" r="L12">
        <v>531</v>
      </c>
      <c t="n" s="5" r="M12">
        <v>-199</v>
      </c>
      <c t="n" s="5" r="N12">
        <v>23</v>
      </c>
    </row>
    <row r="13" spans="1:14">
      <c t="s" s="4" r="A13">
        <v>143</v>
      </c>
      <c t="s" s="4" r="B13">
        <v>31</v>
      </c>
      <c t="n" s="5" r="C13">
        <v>0</v>
      </c>
      <c t="n" r="G13"/>
      <c t="n" r="I13"/>
    </row>
    <row r="14" spans="1:14">
      <c t="s" s="4" r="A14">
        <v>144</v>
      </c>
      <c t="n" s="5" r="C14">
        <v>1337</v>
      </c>
      <c t="n" s="5" r="E14">
        <v>5</v>
      </c>
      <c t="s" s="4" r="F14">
        <v>31</v>
      </c>
      <c t="n" r="G14"/>
      <c t="n" r="I14"/>
      <c t="n" s="5" r="K14">
        <v>958</v>
      </c>
      <c t="n" s="5" r="L14">
        <v>709</v>
      </c>
      <c t="n" s="5" r="M14">
        <v>-361</v>
      </c>
      <c t="n" s="5" r="N14">
        <v>26</v>
      </c>
    </row>
    <row r="15" spans="1:14">
      <c t="s" s="4" r="A15">
        <v>145</v>
      </c>
      <c t="s" s="4" r="B15">
        <v>31</v>
      </c>
      <c t="n" s="5" r="C15">
        <v>0</v>
      </c>
      <c t="n" r="G15"/>
      <c t="n" r="I15"/>
    </row>
    <row r="16" spans="1:14">
      <c t="s" s="3" r="A16">
        <v>130</v>
      </c>
      <c t="n" r="G16"/>
      <c t="n" r="I16"/>
    </row>
    <row r="17" spans="1:14">
      <c t="s" s="4" r="A17">
        <v>131</v>
      </c>
      <c t="n" s="5" r="C17">
        <v>129</v>
      </c>
      <c t="n" r="G17"/>
      <c t="n" r="I17"/>
      <c t="n" s="5" r="L17">
        <v>128</v>
      </c>
      <c t="n" s="5" r="N17">
        <v>1</v>
      </c>
    </row>
    <row r="18" spans="1:14">
      <c t="s" s="4" r="A18">
        <v>132</v>
      </c>
      <c t="n" s="5" r="C18">
        <v>-142</v>
      </c>
      <c t="n" r="G18"/>
      <c t="n" r="I18"/>
      <c t="n" s="5" r="M18">
        <v>-143</v>
      </c>
      <c t="n" s="5" r="N18">
        <v>1</v>
      </c>
    </row>
    <row r="19" spans="1:14">
      <c t="s" s="4" r="A19">
        <v>133</v>
      </c>
      <c t="s" s="4" r="B19">
        <v>57</v>
      </c>
      <c t="n" s="5" r="C19">
        <v>19</v>
      </c>
      <c t="n" r="G19"/>
      <c t="n" r="I19"/>
      <c t="n" s="5" r="K19">
        <v>21</v>
      </c>
    </row>
    <row r="20" spans="1:14">
      <c t="s" s="4" r="A20">
        <v>138</v>
      </c>
      <c t="s" s="4" r="B20">
        <v>139</v>
      </c>
      <c t="n" s="5" r="C20">
        <v>1</v>
      </c>
      <c t="n" r="G20"/>
      <c t="n" r="I20"/>
      <c t="n" s="5" r="K20">
        <v>1</v>
      </c>
    </row>
    <row r="21" spans="1:14">
      <c t="s" s="4" r="A21">
        <v>140</v>
      </c>
      <c t="n" s="5" r="C21">
        <v>-44</v>
      </c>
      <c t="n" r="G21"/>
      <c t="n" r="I21"/>
      <c t="n" s="5" r="L21">
        <v>-42</v>
      </c>
      <c t="n" s="5" r="N21">
        <v>-2</v>
      </c>
    </row>
    <row r="22" spans="1:14">
      <c t="s" s="4" r="A22">
        <v>141</v>
      </c>
      <c t="n" s="5" r="C22">
        <v>-98</v>
      </c>
      <c t="s" s="4" r="D22">
        <v>123</v>
      </c>
      <c t="n" s="7" r="G22">
        <v>-98</v>
      </c>
      <c t="n" s="7" r="I22">
        <v>-2</v>
      </c>
    </row>
    <row r="23" spans="1:14">
      <c t="s" s="4" r="A23">
        <v>146</v>
      </c>
      <c t="n" s="5" r="C23">
        <v>1202</v>
      </c>
      <c t="n" s="7" r="E23">
        <v>5</v>
      </c>
      <c t="s" s="4" r="F23">
        <v>31</v>
      </c>
      <c t="n" r="G23"/>
      <c t="n" r="I23"/>
      <c t="n" s="7" r="K23">
        <v>980</v>
      </c>
      <c t="n" s="7" r="L23">
        <v>795</v>
      </c>
      <c t="n" s="7" r="M23">
        <v>-504</v>
      </c>
      <c t="n" s="7" r="N23">
        <v>26</v>
      </c>
    </row>
    <row r="24" spans="1:14">
      <c t="s" s="4" r="A24">
        <v>147</v>
      </c>
      <c t="s" s="4" r="B24">
        <v>31</v>
      </c>
      <c t="n" s="7" r="C24">
        <v>-100</v>
      </c>
      <c t="n" r="G24"/>
      <c t="n" r="I24"/>
    </row>
    <row r="25" spans="1:14">
      <c t="n" r="A25"/>
    </row>
    <row r="26" spans="1:14">
      <c t="s" s="4" r="A26">
        <v>31</v>
      </c>
      <c t="s" s="4" r="B26">
        <v>106</v>
      </c>
    </row>
    <row r="27" spans="1:14">
      <c t="s" s="4" r="A27">
        <v>57</v>
      </c>
      <c t="s" s="4" r="B27">
        <v>148</v>
      </c>
    </row>
    <row r="28" spans="1:14">
      <c t="s" s="4" r="A28">
        <v>135</v>
      </c>
      <c t="s" s="4" r="B28">
        <v>149</v>
      </c>
    </row>
    <row r="29" spans="1:14">
      <c t="s" s="4" r="A29">
        <v>137</v>
      </c>
      <c t="s" s="4" r="B29">
        <v>150</v>
      </c>
    </row>
    <row r="30" spans="1:14">
      <c t="s" s="4" r="A30">
        <v>139</v>
      </c>
      <c t="s" s="4" r="B30">
        <v>151</v>
      </c>
    </row>
    <row r="31" spans="1:14">
      <c t="s" s="4" r="A31">
        <v>123</v>
      </c>
      <c t="s" s="4" r="B31">
        <v>152</v>
      </c>
    </row>
  </sheetData>
  <mergeCells count="56">
    <mergeCell ref="A1:B1"/>
    <mergeCell ref="C1:D1"/>
    <mergeCell ref="E1:F1"/>
    <mergeCell ref="G2:H2"/>
    <mergeCell ref="I2:J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G20:H20"/>
    <mergeCell ref="I20:J20"/>
    <mergeCell ref="G21:H21"/>
    <mergeCell ref="I21:J21"/>
    <mergeCell ref="G22:H22"/>
    <mergeCell ref="I22:J22"/>
    <mergeCell ref="G23:H23"/>
    <mergeCell ref="I23:J23"/>
    <mergeCell ref="G24:H24"/>
    <mergeCell ref="I24:J24"/>
    <mergeCell ref="A25:M25"/>
    <mergeCell ref="B26:M26"/>
    <mergeCell ref="B27:M27"/>
    <mergeCell ref="B28:M28"/>
    <mergeCell ref="B29:M29"/>
    <mergeCell ref="B30:M30"/>
    <mergeCell ref="B31:M3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09</v>
      </c>
      <c t="s" s="2" r="B1">
        <v>25</v>
      </c>
      <c t="s" s="2" r="D1">
        <v>1</v>
      </c>
    </row>
    <row r="2" spans="1:5">
      <c t="s" s="2" r="B2">
        <v>2</v>
      </c>
      <c t="s" s="2" r="C2">
        <v>26</v>
      </c>
      <c t="s" s="2" r="D2">
        <v>2</v>
      </c>
      <c t="s" s="2" r="E2">
        <v>26</v>
      </c>
    </row>
    <row r="3" spans="1:5">
      <c t="s" s="3" r="A3">
        <v>510</v>
      </c>
    </row>
    <row r="4" spans="1:5">
      <c t="s" s="4" r="A4">
        <v>511</v>
      </c>
      <c t="n" s="7" r="B4">
        <v>11</v>
      </c>
      <c t="n" s="7" r="C4">
        <v>8</v>
      </c>
      <c t="n" s="7" r="D4">
        <v>21</v>
      </c>
      <c t="n" s="7" r="E4">
        <v>13</v>
      </c>
    </row>
    <row r="5" spans="1:5">
      <c t="s" s="4" r="A5">
        <v>512</v>
      </c>
      <c t="n" s="5" r="D5">
        <v>1</v>
      </c>
    </row>
    <row r="6" spans="1:5">
      <c t="s" s="4" r="A6">
        <v>513</v>
      </c>
    </row>
    <row r="7" spans="1:5">
      <c t="s" s="3" r="A7">
        <v>510</v>
      </c>
    </row>
    <row r="8" spans="1:5">
      <c t="s" s="4" r="A8">
        <v>514</v>
      </c>
      <c t="n" s="5" r="B8">
        <v>5</v>
      </c>
      <c t="n" s="5" r="C8">
        <v>4</v>
      </c>
      <c t="n" s="5" r="D8">
        <v>11</v>
      </c>
      <c t="n" s="5" r="E8">
        <v>7</v>
      </c>
    </row>
    <row r="9" spans="1:5">
      <c t="s" s="4" r="A9">
        <v>515</v>
      </c>
    </row>
    <row r="10" spans="1:5">
      <c t="s" s="3" r="A10">
        <v>510</v>
      </c>
    </row>
    <row r="11" spans="1:5">
      <c t="s" s="4" r="A11">
        <v>514</v>
      </c>
      <c t="n" s="5" r="B11">
        <v>5</v>
      </c>
      <c t="n" s="5" r="C11">
        <v>4</v>
      </c>
      <c t="n" s="5" r="D11">
        <v>9</v>
      </c>
      <c t="n" s="5" r="E11">
        <v>6</v>
      </c>
    </row>
    <row r="12" spans="1:5">
      <c t="s" s="4" r="A12">
        <v>516</v>
      </c>
    </row>
    <row r="13" spans="1:5">
      <c t="s" s="3" r="A13">
        <v>510</v>
      </c>
    </row>
    <row r="14" spans="1:5">
      <c t="s" s="4" r="A14">
        <v>514</v>
      </c>
      <c t="n" s="7" r="B14">
        <v>1</v>
      </c>
      <c t="n" s="7" r="C14">
        <v>0</v>
      </c>
      <c t="n" s="7" r="D14">
        <v>1</v>
      </c>
      <c t="n" s="7" r="E14">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7"/>
  </cols>
  <sheetData>
    <row r="1" spans="1:2">
      <c t="s" s="1" r="A1">
        <v>517</v>
      </c>
      <c t="s" s="2" r="B1">
        <v>120</v>
      </c>
    </row>
    <row r="2" spans="1:2">
      <c t="s" s="3" r="A2">
        <v>510</v>
      </c>
    </row>
    <row r="3" spans="1:2">
      <c t="s" s="4" r="A3">
        <v>518</v>
      </c>
      <c t="n" s="5" r="B3">
        <v>857715</v>
      </c>
    </row>
    <row r="4" spans="1:2">
      <c t="s" s="4" r="A4">
        <v>519</v>
      </c>
      <c t="n" s="8" r="B4">
        <v>45.99</v>
      </c>
    </row>
    <row r="5" spans="1:2">
      <c t="s" s="4" r="A5">
        <v>520</v>
      </c>
      <c t="n" s="8" r="B5">
        <v>11.69</v>
      </c>
    </row>
    <row r="6" spans="1:2">
      <c t="s" s="4" r="A6">
        <v>521</v>
      </c>
      <c t="s" s="4" r="B6">
        <v>522</v>
      </c>
    </row>
    <row r="7" spans="1:2">
      <c t="s" s="4" r="A7">
        <v>523</v>
      </c>
      <c t="s" s="4" r="B7">
        <v>524</v>
      </c>
    </row>
    <row r="8" spans="1:2">
      <c t="s" s="4" r="A8">
        <v>525</v>
      </c>
      <c t="s" s="4" r="B8">
        <v>526</v>
      </c>
    </row>
    <row r="9" spans="1:2">
      <c t="s" s="4" r="A9">
        <v>527</v>
      </c>
      <c t="s" s="4" r="B9">
        <v>528</v>
      </c>
    </row>
    <row r="10" spans="1:2">
      <c t="s" s="4" r="A10">
        <v>515</v>
      </c>
    </row>
    <row r="11" spans="1:2">
      <c t="s" s="3" r="A11">
        <v>510</v>
      </c>
    </row>
    <row r="12" spans="1:2">
      <c t="s" s="4" r="A12">
        <v>529</v>
      </c>
      <c t="n" s="5" r="B12">
        <v>707932</v>
      </c>
    </row>
    <row r="13" spans="1:2">
      <c t="s" s="4" r="A13">
        <v>530</v>
      </c>
      <c t="n" s="8" r="B13">
        <v>46.04</v>
      </c>
    </row>
    <row r="14" spans="1:2">
      <c t="s" s="4" r="A14">
        <v>531</v>
      </c>
      <c t="s" s="4" r="B14">
        <v>532</v>
      </c>
    </row>
    <row r="15" spans="1:2">
      <c t="s" s="4" r="A15">
        <v>516</v>
      </c>
    </row>
    <row r="16" spans="1:2">
      <c t="s" s="3" r="A16">
        <v>510</v>
      </c>
    </row>
    <row r="17" spans="1:2">
      <c t="s" s="4" r="A17">
        <v>529</v>
      </c>
      <c t="n" s="5" r="B17">
        <v>157130</v>
      </c>
    </row>
    <row r="18" spans="1:2">
      <c t="s" s="4" r="A18">
        <v>530</v>
      </c>
      <c t="n" s="8" r="B18">
        <v>63.14</v>
      </c>
    </row>
    <row r="19" spans="1:2">
      <c t="s" s="4" r="A19">
        <v>525</v>
      </c>
      <c t="s" s="4" r="B19">
        <v>533</v>
      </c>
    </row>
    <row r="20" spans="1:2">
      <c t="s" s="4" r="A20">
        <v>534</v>
      </c>
    </row>
    <row r="21" spans="1:2">
      <c t="s" s="3" r="A21">
        <v>510</v>
      </c>
    </row>
    <row r="22" spans="1:2">
      <c t="s" s="4" r="A22">
        <v>525</v>
      </c>
      <c t="s" s="4" r="B22">
        <v>53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s>
  <sheetData>
    <row r="1" spans="1:6">
      <c t="s" s="1" r="A1">
        <v>536</v>
      </c>
      <c t="s" s="2" r="B1">
        <v>1</v>
      </c>
    </row>
    <row r="2" spans="1:6">
      <c t="s" s="2" r="B2">
        <v>2</v>
      </c>
      <c t="s" s="2" r="D2">
        <v>26</v>
      </c>
      <c t="s" s="2" r="E2">
        <v>65</v>
      </c>
      <c t="s" s="2" r="F2">
        <v>154</v>
      </c>
    </row>
    <row r="3" spans="1:6">
      <c t="s" s="3" r="A3">
        <v>537</v>
      </c>
    </row>
    <row r="4" spans="1:6">
      <c t="s" s="4" r="A4">
        <v>115</v>
      </c>
      <c t="n" s="5" r="B4">
        <v>6000000000</v>
      </c>
      <c t="n" s="5" r="E4">
        <v>6000000000</v>
      </c>
    </row>
    <row r="5" spans="1:6">
      <c t="s" s="4" r="A5">
        <v>112</v>
      </c>
      <c t="n" s="5" r="B5">
        <v>1000000000</v>
      </c>
      <c t="n" s="5" r="E5">
        <v>1000000000</v>
      </c>
    </row>
    <row r="6" spans="1:6">
      <c t="s" s="4" r="A6">
        <v>116</v>
      </c>
      <c t="n" s="5" r="B6">
        <v>501501542</v>
      </c>
      <c t="n" s="5" r="D6">
        <v>501051000</v>
      </c>
      <c t="n" s="5" r="E6">
        <v>501342267</v>
      </c>
      <c t="n" s="5" r="F6">
        <v>500008000</v>
      </c>
    </row>
    <row r="7" spans="1:6">
      <c t="s" s="4" r="A7">
        <v>538</v>
      </c>
      <c t="n" s="5" r="B7">
        <v>159000</v>
      </c>
      <c t="n" s="5" r="D7">
        <v>86000</v>
      </c>
    </row>
    <row r="8" spans="1:6">
      <c t="s" s="4" r="A8">
        <v>539</v>
      </c>
      <c t="n" s="5" r="D8">
        <v>13000</v>
      </c>
    </row>
    <row r="9" spans="1:6">
      <c t="s" s="4" r="A9">
        <v>141</v>
      </c>
      <c t="n" s="7" r="B9">
        <v>98</v>
      </c>
      <c t="s" s="4" r="C9">
        <v>31</v>
      </c>
      <c t="n" s="13" r="D9">
        <v>0.4</v>
      </c>
    </row>
    <row r="10" spans="1:6">
      <c t="s" s="4" r="A10">
        <v>540</v>
      </c>
      <c t="n" s="5" r="D10">
        <v>957000</v>
      </c>
    </row>
    <row r="11" spans="1:6">
      <c t="s" s="4" r="A11">
        <v>118</v>
      </c>
      <c t="n" s="5" r="B11">
        <v>2162145</v>
      </c>
      <c t="n" s="5" r="D11">
        <v>13420</v>
      </c>
      <c t="n" s="5" r="E11">
        <v>14743</v>
      </c>
      <c t="n" s="5" r="F11">
        <v>0</v>
      </c>
    </row>
    <row r="12" spans="1:6">
      <c t="s" s="4" r="A12">
        <v>541</v>
      </c>
      <c t="n" s="13" r="B12">
        <v>99.7</v>
      </c>
      <c t="n" s="13" r="D12">
        <v>0.4</v>
      </c>
      <c t="n" s="13" r="E12">
        <v>0.5</v>
      </c>
      <c t="n" s="7" r="F12">
        <v>0</v>
      </c>
    </row>
    <row r="13" spans="1:6">
      <c t="s" s="4" r="A13">
        <v>542</v>
      </c>
      <c t="n" s="5" r="B13">
        <v>500</v>
      </c>
    </row>
    <row r="14" spans="1:6">
      <c t="s" s="4" r="A14">
        <v>543</v>
      </c>
      <c t="n" s="7" r="B14">
        <v>402</v>
      </c>
    </row>
    <row r="15" spans="1:6">
      <c t="s" s="4" r="A15">
        <v>544</v>
      </c>
    </row>
    <row r="16" spans="1:6">
      <c t="s" s="3" r="A16">
        <v>537</v>
      </c>
    </row>
    <row r="17" spans="1:6">
      <c t="s" s="4" r="A17">
        <v>539</v>
      </c>
      <c t="n" s="5" r="B17">
        <v>23000</v>
      </c>
    </row>
    <row r="18" spans="1:6">
      <c t="s" s="4" r="A18">
        <v>141</v>
      </c>
      <c t="n" s="13" r="B18">
        <v>1.1</v>
      </c>
    </row>
    <row r="19" spans="1:6">
      <c t="s" s="4" r="A19">
        <v>122</v>
      </c>
    </row>
    <row r="20" spans="1:6">
      <c t="s" s="3" r="A20">
        <v>537</v>
      </c>
    </row>
    <row r="21" spans="1:6">
      <c t="s" s="4" r="A21">
        <v>539</v>
      </c>
      <c t="n" s="5" r="B21">
        <v>2124000</v>
      </c>
    </row>
    <row r="22" spans="1:6">
      <c t="s" s="4" r="A22">
        <v>141</v>
      </c>
      <c t="n" s="13" r="B22">
        <v>98.09999999999999</v>
      </c>
    </row>
    <row r="23" spans="1:6">
      <c t="n" r="A23"/>
    </row>
    <row r="24" spans="1:6">
      <c t="s" s="4" r="A24">
        <v>31</v>
      </c>
      <c t="s" s="4" r="B24">
        <v>152</v>
      </c>
    </row>
  </sheetData>
  <mergeCells count="5">
    <mergeCell ref="A1:A2"/>
    <mergeCell ref="B1:D1"/>
    <mergeCell ref="B2:C2"/>
    <mergeCell ref="A23:F23"/>
    <mergeCell ref="B24:F2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45</v>
      </c>
      <c t="s" s="2" r="B1">
        <v>25</v>
      </c>
      <c t="s" s="2" r="D1">
        <v>1</v>
      </c>
    </row>
    <row r="2" spans="1:5">
      <c t="s" s="2" r="B2">
        <v>2</v>
      </c>
      <c t="s" s="2" r="C2">
        <v>26</v>
      </c>
      <c t="s" s="2" r="D2">
        <v>2</v>
      </c>
      <c t="s" s="2" r="E2">
        <v>26</v>
      </c>
    </row>
    <row r="3" spans="1:5">
      <c t="s" s="3" r="A3">
        <v>546</v>
      </c>
    </row>
    <row r="4" spans="1:5">
      <c t="s" s="4" r="A4">
        <v>468</v>
      </c>
      <c t="n" s="7" r="D4">
        <v>-361</v>
      </c>
    </row>
    <row r="5" spans="1:5">
      <c t="s" s="4" r="A5">
        <v>547</v>
      </c>
      <c t="n" s="7" r="B5">
        <v>-25</v>
      </c>
      <c t="n" s="7" r="C5">
        <v>29</v>
      </c>
      <c t="n" s="5" r="D5">
        <v>-142</v>
      </c>
      <c t="n" s="7" r="E5">
        <v>21</v>
      </c>
    </row>
    <row r="6" spans="1:5">
      <c t="s" s="4" r="A6">
        <v>471</v>
      </c>
      <c t="n" s="5" r="B6">
        <v>-504</v>
      </c>
      <c t="n" s="5" r="D6">
        <v>-504</v>
      </c>
    </row>
    <row r="7" spans="1:5">
      <c t="s" s="4" r="A7">
        <v>548</v>
      </c>
    </row>
    <row r="8" spans="1:5">
      <c t="s" s="3" r="A8">
        <v>546</v>
      </c>
    </row>
    <row r="9" spans="1:5">
      <c t="s" s="4" r="A9">
        <v>468</v>
      </c>
      <c t="n" s="5" r="D9">
        <v>-336</v>
      </c>
    </row>
    <row r="10" spans="1:5">
      <c t="s" s="4" r="A10">
        <v>547</v>
      </c>
      <c t="n" s="5" r="D10">
        <v>-144</v>
      </c>
    </row>
    <row r="11" spans="1:5">
      <c t="s" s="4" r="A11">
        <v>471</v>
      </c>
      <c t="n" s="5" r="B11">
        <v>-480</v>
      </c>
      <c t="n" s="5" r="D11">
        <v>-480</v>
      </c>
    </row>
    <row r="12" spans="1:5">
      <c t="s" s="4" r="A12">
        <v>549</v>
      </c>
    </row>
    <row r="13" spans="1:5">
      <c t="s" s="3" r="A13">
        <v>546</v>
      </c>
    </row>
    <row r="14" spans="1:5">
      <c t="s" s="4" r="A14">
        <v>468</v>
      </c>
      <c t="n" s="5" r="D14">
        <v>-25</v>
      </c>
    </row>
    <row r="15" spans="1:5">
      <c t="s" s="4" r="A15">
        <v>547</v>
      </c>
      <c t="n" s="5" r="D15">
        <v>1</v>
      </c>
    </row>
    <row r="16" spans="1:5">
      <c t="s" s="4" r="A16">
        <v>471</v>
      </c>
      <c t="n" s="5" r="B16">
        <v>-24</v>
      </c>
      <c t="n" s="5" r="D16">
        <v>-24</v>
      </c>
    </row>
    <row r="17" spans="1:5">
      <c t="s" s="4" r="A17">
        <v>550</v>
      </c>
    </row>
    <row r="18" spans="1:5">
      <c t="s" s="3" r="A18">
        <v>546</v>
      </c>
    </row>
    <row r="19" spans="1:5">
      <c t="s" s="4" r="A19">
        <v>468</v>
      </c>
      <c t="n" s="5" r="D19">
        <v>-361</v>
      </c>
    </row>
    <row r="20" spans="1:5">
      <c t="s" s="4" r="A20">
        <v>547</v>
      </c>
      <c t="n" s="5" r="D20">
        <v>-143</v>
      </c>
      <c t="n" s="7" r="E20">
        <v>22</v>
      </c>
    </row>
    <row r="21" spans="1:5">
      <c t="s" s="4" r="A21">
        <v>471</v>
      </c>
      <c t="n" s="7" r="B21">
        <v>-504</v>
      </c>
      <c t="n" s="7" r="D21">
        <v>-50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51</v>
      </c>
      <c t="s" s="2" r="B1">
        <v>25</v>
      </c>
      <c t="s" s="2" r="D1">
        <v>1</v>
      </c>
    </row>
    <row r="2" spans="1:5">
      <c t="s" s="2" r="B2">
        <v>2</v>
      </c>
      <c t="s" s="2" r="C2">
        <v>26</v>
      </c>
      <c t="s" s="2" r="D2">
        <v>2</v>
      </c>
      <c t="s" s="2" r="E2">
        <v>26</v>
      </c>
    </row>
    <row r="3" spans="1:5">
      <c t="s" s="3" r="A3">
        <v>552</v>
      </c>
    </row>
    <row r="4" spans="1:5">
      <c t="s" s="4" r="A4">
        <v>40</v>
      </c>
      <c t="n" s="7" r="B4">
        <v>-36</v>
      </c>
      <c t="n" s="7" r="C4">
        <v>139</v>
      </c>
      <c t="n" s="7" r="D4">
        <v>129</v>
      </c>
      <c t="n" s="7" r="E4">
        <v>294</v>
      </c>
    </row>
    <row r="5" spans="1:5">
      <c t="s" s="4" r="A5">
        <v>553</v>
      </c>
      <c t="n" s="5" r="B5">
        <v>1</v>
      </c>
      <c t="n" s="5" r="C5">
        <v>3</v>
      </c>
      <c t="n" s="5" r="D5">
        <v>1</v>
      </c>
      <c t="n" s="5" r="E5">
        <v>3</v>
      </c>
    </row>
    <row r="6" spans="1:5">
      <c t="s" s="4" r="A6">
        <v>42</v>
      </c>
      <c t="n" s="7" r="B6">
        <v>-37</v>
      </c>
      <c t="n" s="7" r="C6">
        <v>136</v>
      </c>
      <c t="n" s="7" r="D6">
        <v>128</v>
      </c>
      <c t="n" s="7" r="E6">
        <v>291</v>
      </c>
    </row>
    <row r="7" spans="1:5">
      <c t="s" s="3" r="A7">
        <v>554</v>
      </c>
    </row>
    <row r="8" spans="1:5">
      <c t="s" s="4" r="A8">
        <v>555</v>
      </c>
      <c t="n" s="5" r="B8">
        <v>500173</v>
      </c>
      <c t="n" s="5" r="C8">
        <v>500975</v>
      </c>
      <c t="n" s="5" r="D8">
        <v>500660</v>
      </c>
      <c t="n" s="5" r="E8">
        <v>500603</v>
      </c>
    </row>
    <row r="9" spans="1:5">
      <c t="s" s="4" r="A9">
        <v>556</v>
      </c>
      <c t="n" s="5" r="B9">
        <v>0</v>
      </c>
      <c t="n" s="5" r="C9">
        <v>709</v>
      </c>
      <c t="n" s="5" r="D9">
        <v>2233</v>
      </c>
      <c t="n" s="5" r="E9">
        <v>590</v>
      </c>
    </row>
    <row r="10" spans="1:5">
      <c t="s" s="4" r="A10">
        <v>557</v>
      </c>
      <c t="n" s="5" r="B10">
        <v>500173</v>
      </c>
      <c t="n" s="5" r="C10">
        <v>501684</v>
      </c>
      <c t="n" s="5" r="D10">
        <v>502893</v>
      </c>
      <c t="n" s="5" r="E10">
        <v>501193</v>
      </c>
    </row>
    <row r="11" spans="1:5">
      <c t="s" s="4" r="A11">
        <v>558</v>
      </c>
      <c t="n" s="8" r="B11">
        <v>-0.07000000000000001</v>
      </c>
      <c t="n" s="8" r="C11">
        <v>0.27</v>
      </c>
      <c t="n" s="8" r="D11">
        <v>0.26</v>
      </c>
      <c t="n" s="8" r="E11">
        <v>0.58</v>
      </c>
    </row>
    <row r="12" spans="1:5">
      <c t="s" s="4" r="A12">
        <v>559</v>
      </c>
      <c t="n" s="8" r="B12">
        <v>-0.07000000000000001</v>
      </c>
      <c t="n" s="8" r="C12">
        <v>0.27</v>
      </c>
      <c t="n" s="8" r="D12">
        <v>0.25</v>
      </c>
      <c t="n" s="8" r="E12">
        <v>0.58</v>
      </c>
    </row>
    <row r="13" spans="1:5">
      <c t="s" s="4" r="A13">
        <v>513</v>
      </c>
    </row>
    <row r="14" spans="1:5">
      <c t="s" s="3" r="A14">
        <v>554</v>
      </c>
    </row>
    <row r="15" spans="1:5">
      <c t="s" s="4" r="A15">
        <v>560</v>
      </c>
      <c t="n" s="5" r="C15">
        <v>3000</v>
      </c>
      <c t="n" s="5" r="D15">
        <v>1000</v>
      </c>
      <c t="n" s="5" r="E15">
        <v>2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0"/>
    <col customWidth="1" max="6" min="6" width="21"/>
    <col customWidth="1" max="7" min="7" width="21"/>
    <col customWidth="1" max="8" min="8" width="23"/>
  </cols>
  <sheetData>
    <row r="1" spans="1:8">
      <c t="s" s="1" r="A1">
        <v>561</v>
      </c>
      <c t="s" s="2" r="B1">
        <v>25</v>
      </c>
      <c t="s" s="2" r="C1">
        <v>1</v>
      </c>
      <c t="s" s="2" r="D1">
        <v>389</v>
      </c>
      <c t="n" r="F1"/>
    </row>
    <row r="2" spans="1:8">
      <c t="s" s="2" r="B2">
        <v>324</v>
      </c>
      <c t="s" s="2" r="C2">
        <v>324</v>
      </c>
      <c t="s" s="2" r="D2">
        <v>391</v>
      </c>
      <c t="s" s="2" r="E2">
        <v>562</v>
      </c>
      <c t="s" s="2" r="F2">
        <v>563</v>
      </c>
      <c t="s" s="2" r="G2">
        <v>564</v>
      </c>
      <c t="s" s="2" r="H2">
        <v>565</v>
      </c>
    </row>
    <row r="3" spans="1:8">
      <c t="s" s="3" r="A3">
        <v>566</v>
      </c>
    </row>
    <row r="4" spans="1:8">
      <c t="s" s="4" r="A4">
        <v>567</v>
      </c>
      <c t="n" s="7" r="F4">
        <v>14</v>
      </c>
      <c t="n" s="14" r="G4">
        <v>11</v>
      </c>
    </row>
    <row r="5" spans="1:8">
      <c t="s" s="4" r="A5">
        <v>367</v>
      </c>
      <c t="n" s="7" r="B5">
        <v>13</v>
      </c>
    </row>
    <row r="6" spans="1:8">
      <c t="s" s="4" r="A6">
        <v>368</v>
      </c>
      <c t="n" s="7" r="C6">
        <v>2</v>
      </c>
    </row>
    <row r="7" spans="1:8">
      <c t="s" s="4" r="A7">
        <v>568</v>
      </c>
    </row>
    <row r="8" spans="1:8">
      <c t="s" s="3" r="A8">
        <v>566</v>
      </c>
    </row>
    <row r="9" spans="1:8">
      <c t="s" s="4" r="A9">
        <v>569</v>
      </c>
      <c t="n" s="5" r="E9">
        <v>240</v>
      </c>
    </row>
    <row r="10" spans="1:8">
      <c t="s" s="4" r="A10">
        <v>570</v>
      </c>
    </row>
    <row r="11" spans="1:8">
      <c t="s" s="3" r="A11">
        <v>566</v>
      </c>
    </row>
    <row r="12" spans="1:8">
      <c t="s" s="4" r="A12">
        <v>571</v>
      </c>
      <c t="n" s="5" r="H12">
        <v>6</v>
      </c>
    </row>
    <row r="13" spans="1:8">
      <c t="s" s="4" r="A13">
        <v>572</v>
      </c>
      <c t="n" s="5" r="H13">
        <v>5</v>
      </c>
    </row>
    <row r="14" spans="1:8">
      <c t="s" s="4" r="A14">
        <v>573</v>
      </c>
    </row>
    <row r="15" spans="1:8">
      <c t="s" s="3" r="A15">
        <v>566</v>
      </c>
    </row>
    <row r="16" spans="1:8">
      <c t="s" s="4" r="A16">
        <v>368</v>
      </c>
      <c t="n" s="7" r="D16">
        <v>1</v>
      </c>
    </row>
  </sheetData>
  <mergeCells count="2">
    <mergeCell ref="A1:A2"/>
    <mergeCell ref="F1:G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r="1" spans="1:2">
      <c t="s" s="1" r="A1">
        <v>574</v>
      </c>
      <c t="s" s="2" r="B1">
        <v>1</v>
      </c>
    </row>
    <row r="2" spans="1:2">
      <c t="s" s="2" r="B2">
        <v>575</v>
      </c>
    </row>
    <row r="3" spans="1:2">
      <c t="s" s="3" r="A3">
        <v>241</v>
      </c>
    </row>
    <row r="4" spans="1:2">
      <c t="s" s="4" r="A4">
        <v>576</v>
      </c>
      <c t="n" s="5" r="B4">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77</v>
      </c>
      <c t="s" s="2" r="B1">
        <v>2</v>
      </c>
      <c t="s" s="2" r="C1">
        <v>65</v>
      </c>
    </row>
    <row r="2" spans="1:3">
      <c t="s" s="3" r="A2">
        <v>241</v>
      </c>
    </row>
    <row r="3" spans="1:3">
      <c t="s" s="4" r="A3">
        <v>66</v>
      </c>
      <c t="n" s="7" r="B3">
        <v>6598</v>
      </c>
      <c t="n" s="7" r="C3">
        <v>660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s="1" r="A1">
        <v>578</v>
      </c>
      <c t="s" s="2" r="C1">
        <v>25</v>
      </c>
      <c t="s" s="2" r="E1">
        <v>1</v>
      </c>
    </row>
    <row r="2" spans="1:6">
      <c t="s" s="2" r="C2">
        <v>2</v>
      </c>
      <c t="s" s="2" r="D2">
        <v>26</v>
      </c>
      <c t="s" s="2" r="E2">
        <v>2</v>
      </c>
      <c t="s" s="2" r="F2">
        <v>26</v>
      </c>
    </row>
    <row r="3" spans="1:6">
      <c t="s" s="3" r="A3">
        <v>579</v>
      </c>
    </row>
    <row r="4" spans="1:6">
      <c t="s" s="4" r="A4">
        <v>28</v>
      </c>
      <c t="n" s="7" r="C4">
        <v>1175</v>
      </c>
      <c t="n" s="7" r="D4">
        <v>1158</v>
      </c>
      <c t="n" s="7" r="E4">
        <v>2277</v>
      </c>
      <c t="n" s="7" r="F4">
        <v>2255</v>
      </c>
    </row>
    <row r="5" spans="1:6">
      <c t="s" s="4" r="A5">
        <v>30</v>
      </c>
      <c t="s" s="4" r="B5">
        <v>31</v>
      </c>
      <c t="n" s="5" r="C5">
        <v>427</v>
      </c>
      <c t="n" s="5" r="D5">
        <v>413</v>
      </c>
      <c t="n" s="5" r="E5">
        <v>821</v>
      </c>
      <c t="n" s="5" r="F5">
        <v>792</v>
      </c>
    </row>
    <row r="6" spans="1:6">
      <c t="s" s="4" r="A6">
        <v>580</v>
      </c>
      <c t="n" s="5" r="C6">
        <v>-2</v>
      </c>
      <c t="n" s="5" r="D6">
        <v>-8</v>
      </c>
      <c t="n" s="5" r="E6">
        <v>-2</v>
      </c>
      <c t="n" s="5" r="F6">
        <v>-9</v>
      </c>
    </row>
    <row r="7" spans="1:6">
      <c t="s" s="4" r="A7">
        <v>581</v>
      </c>
      <c t="n" s="5" r="C7">
        <v>-27</v>
      </c>
      <c t="n" s="5" r="D7">
        <v>200</v>
      </c>
      <c t="n" s="5" r="E7">
        <v>203</v>
      </c>
      <c t="n" s="5" r="F7">
        <v>427</v>
      </c>
    </row>
    <row r="8" spans="1:6">
      <c t="s" s="4" r="A8">
        <v>582</v>
      </c>
      <c t="n" s="5" r="C8">
        <v>50</v>
      </c>
      <c t="n" s="5" r="D8">
        <v>51</v>
      </c>
      <c t="n" s="5" r="E8">
        <v>98</v>
      </c>
      <c t="n" s="5" r="F8">
        <v>101</v>
      </c>
    </row>
    <row r="9" spans="1:6">
      <c t="s" s="4" r="A9">
        <v>583</v>
      </c>
    </row>
    <row r="10" spans="1:6">
      <c t="s" s="3" r="A10">
        <v>579</v>
      </c>
    </row>
    <row r="11" spans="1:6">
      <c t="s" s="4" r="A11">
        <v>581</v>
      </c>
      <c t="n" s="5" r="C11">
        <v>561</v>
      </c>
      <c t="n" s="5" r="D11">
        <v>521</v>
      </c>
      <c t="n" s="5" r="E11">
        <v>1106</v>
      </c>
      <c t="n" s="5" r="F11">
        <v>1041</v>
      </c>
    </row>
    <row r="12" spans="1:6">
      <c t="s" s="4" r="A12">
        <v>582</v>
      </c>
      <c t="n" s="5" r="C12">
        <v>20</v>
      </c>
      <c t="n" s="5" r="D12">
        <v>21</v>
      </c>
      <c t="n" s="5" r="E12">
        <v>37</v>
      </c>
      <c t="n" s="5" r="F12">
        <v>42</v>
      </c>
    </row>
    <row r="13" spans="1:6">
      <c t="s" s="4" r="A13">
        <v>584</v>
      </c>
    </row>
    <row r="14" spans="1:6">
      <c t="s" s="3" r="A14">
        <v>579</v>
      </c>
    </row>
    <row r="15" spans="1:6">
      <c t="s" s="4" r="A15">
        <v>581</v>
      </c>
      <c t="n" s="5" r="C15">
        <v>-67</v>
      </c>
      <c t="n" s="5" r="D15">
        <v>-75</v>
      </c>
      <c t="n" s="5" r="E15">
        <v>-135</v>
      </c>
      <c t="n" s="5" r="F15">
        <v>-148</v>
      </c>
    </row>
    <row r="16" spans="1:6">
      <c t="s" s="4" r="A16">
        <v>582</v>
      </c>
      <c t="n" s="5" r="C16">
        <v>6</v>
      </c>
      <c t="n" s="5" r="D16">
        <v>7</v>
      </c>
      <c t="n" s="5" r="E16">
        <v>13</v>
      </c>
      <c t="n" s="5" r="F16">
        <v>14</v>
      </c>
    </row>
    <row r="17" spans="1:6">
      <c t="s" s="4" r="A17">
        <v>585</v>
      </c>
    </row>
    <row r="18" spans="1:6">
      <c t="s" s="3" r="A18">
        <v>579</v>
      </c>
    </row>
    <row r="19" spans="1:6">
      <c t="s" s="4" r="A19">
        <v>581</v>
      </c>
      <c t="n" s="5" r="C19">
        <v>-123</v>
      </c>
      <c t="n" s="5" r="D19">
        <v>-125</v>
      </c>
      <c t="n" s="5" r="E19">
        <v>-254</v>
      </c>
      <c t="n" s="5" r="F19">
        <v>-247</v>
      </c>
    </row>
    <row r="20" spans="1:6">
      <c t="s" s="4" r="A20">
        <v>582</v>
      </c>
      <c t="n" s="5" r="C20">
        <v>10</v>
      </c>
      <c t="n" s="5" r="D20">
        <v>8</v>
      </c>
      <c t="n" s="5" r="E20">
        <v>19</v>
      </c>
      <c t="n" s="5" r="F20">
        <v>14</v>
      </c>
    </row>
    <row r="21" spans="1:6">
      <c t="s" s="4" r="A21">
        <v>586</v>
      </c>
    </row>
    <row r="22" spans="1:6">
      <c t="s" s="3" r="A22">
        <v>579</v>
      </c>
    </row>
    <row r="23" spans="1:6">
      <c t="s" s="4" r="A23">
        <v>581</v>
      </c>
      <c t="n" s="5" r="C23">
        <v>-15</v>
      </c>
      <c t="n" s="5" r="D23">
        <v>-13</v>
      </c>
      <c t="n" s="5" r="E23">
        <v>-28</v>
      </c>
      <c t="n" s="5" r="F23">
        <v>-25</v>
      </c>
    </row>
    <row r="24" spans="1:6">
      <c t="s" s="4" r="A24">
        <v>582</v>
      </c>
      <c t="n" s="5" r="C24">
        <v>12</v>
      </c>
      <c t="n" s="5" r="D24">
        <v>13</v>
      </c>
      <c t="n" s="5" r="E24">
        <v>25</v>
      </c>
      <c t="n" s="5" r="F24">
        <v>25</v>
      </c>
    </row>
    <row r="25" spans="1:6">
      <c t="s" s="4" r="A25">
        <v>587</v>
      </c>
    </row>
    <row r="26" spans="1:6">
      <c t="s" s="3" r="A26">
        <v>579</v>
      </c>
    </row>
    <row r="27" spans="1:6">
      <c t="s" s="4" r="A27">
        <v>581</v>
      </c>
      <c t="n" s="5" r="C27">
        <v>-4</v>
      </c>
      <c t="n" s="5" r="D27">
        <v>-2</v>
      </c>
      <c t="n" s="5" r="E27">
        <v>-5</v>
      </c>
      <c t="n" s="5" r="F27">
        <v>-4</v>
      </c>
    </row>
    <row r="28" spans="1:6">
      <c t="s" s="4" r="A28">
        <v>582</v>
      </c>
      <c t="n" s="5" r="C28">
        <v>0</v>
      </c>
      <c t="n" s="5" r="D28">
        <v>0</v>
      </c>
      <c t="n" s="5" r="E28">
        <v>0</v>
      </c>
      <c t="n" s="5" r="F28">
        <v>0</v>
      </c>
    </row>
    <row r="29" spans="1:6">
      <c t="s" s="4" r="A29">
        <v>588</v>
      </c>
    </row>
    <row r="30" spans="1:6">
      <c t="s" s="3" r="A30">
        <v>579</v>
      </c>
    </row>
    <row r="31" spans="1:6">
      <c t="s" s="4" r="A31">
        <v>581</v>
      </c>
      <c t="n" s="5" r="C31">
        <v>-319</v>
      </c>
      <c t="n" s="5" r="D31">
        <v>-53</v>
      </c>
      <c t="n" s="5" r="E31">
        <v>-360</v>
      </c>
      <c t="n" s="5" r="F31">
        <v>-89</v>
      </c>
    </row>
    <row r="32" spans="1:6">
      <c t="s" s="4" r="A32">
        <v>582</v>
      </c>
      <c t="n" s="5" r="C32">
        <v>1</v>
      </c>
      <c t="n" s="5" r="D32">
        <v>1</v>
      </c>
      <c t="n" s="5" r="E32">
        <v>2</v>
      </c>
      <c t="n" s="5" r="F32">
        <v>3</v>
      </c>
    </row>
    <row r="33" spans="1:6">
      <c t="s" s="4" r="A33">
        <v>589</v>
      </c>
    </row>
    <row r="34" spans="1:6">
      <c t="s" s="3" r="A34">
        <v>579</v>
      </c>
    </row>
    <row r="35" spans="1:6">
      <c t="s" s="4" r="A35">
        <v>581</v>
      </c>
      <c t="n" s="5" r="C35">
        <v>-60</v>
      </c>
      <c t="n" s="5" r="D35">
        <v>-53</v>
      </c>
      <c t="n" s="5" r="E35">
        <v>-121</v>
      </c>
      <c t="n" s="5" r="F35">
        <v>-101</v>
      </c>
    </row>
    <row r="36" spans="1:6">
      <c t="s" s="4" r="A36">
        <v>582</v>
      </c>
      <c t="n" s="5" r="C36">
        <v>1</v>
      </c>
      <c t="n" s="5" r="D36">
        <v>1</v>
      </c>
      <c t="n" s="5" r="E36">
        <v>2</v>
      </c>
      <c t="n" s="5" r="F36">
        <v>3</v>
      </c>
    </row>
    <row r="37" spans="1:6">
      <c t="s" s="4" r="A37">
        <v>331</v>
      </c>
    </row>
    <row r="38" spans="1:6">
      <c t="s" s="3" r="A38">
        <v>579</v>
      </c>
    </row>
    <row r="39" spans="1:6">
      <c t="s" s="4" r="A39">
        <v>28</v>
      </c>
      <c t="n" s="5" r="C39">
        <v>539</v>
      </c>
      <c t="n" s="5" r="D39">
        <v>459</v>
      </c>
      <c t="n" s="5" r="E39">
        <v>1060</v>
      </c>
      <c t="n" s="5" r="F39">
        <v>938</v>
      </c>
    </row>
    <row r="40" spans="1:6">
      <c t="s" s="4" r="A40">
        <v>30</v>
      </c>
      <c t="n" s="5" r="C40">
        <v>127</v>
      </c>
      <c t="n" s="5" r="D40">
        <v>106</v>
      </c>
      <c t="n" s="5" r="E40">
        <v>252</v>
      </c>
      <c t="n" s="5" r="F40">
        <v>217</v>
      </c>
    </row>
    <row r="41" spans="1:6">
      <c t="s" s="4" r="A41">
        <v>590</v>
      </c>
      <c t="n" s="7" r="C41">
        <v>412</v>
      </c>
      <c t="n" s="7" r="D41">
        <v>353</v>
      </c>
      <c t="n" s="7" r="E41">
        <v>808</v>
      </c>
      <c t="n" s="7" r="F41">
        <v>721</v>
      </c>
    </row>
    <row r="42" spans="1:6">
      <c t="s" s="4" r="A42">
        <v>591</v>
      </c>
      <c t="s" s="4" r="C42">
        <v>592</v>
      </c>
      <c t="s" s="4" r="D42">
        <v>593</v>
      </c>
      <c t="s" s="4" r="E42">
        <v>594</v>
      </c>
      <c t="s" s="4" r="F42">
        <v>593</v>
      </c>
    </row>
    <row r="43" spans="1:6">
      <c t="s" s="4" r="A43">
        <v>595</v>
      </c>
      <c t="n" s="7" r="C43">
        <v>93</v>
      </c>
      <c t="n" s="7" r="D43">
        <v>95</v>
      </c>
      <c t="n" s="7" r="E43">
        <v>174</v>
      </c>
      <c t="n" s="7" r="F43">
        <v>185</v>
      </c>
    </row>
    <row r="44" spans="1:6">
      <c t="s" s="4" r="A44">
        <v>580</v>
      </c>
      <c t="n" s="5" r="C44">
        <v>0</v>
      </c>
      <c t="n" s="5" r="D44">
        <v>0</v>
      </c>
      <c t="n" s="5" r="E44">
        <v>0</v>
      </c>
      <c t="n" s="5" r="F44">
        <v>0</v>
      </c>
    </row>
    <row r="45" spans="1:6">
      <c t="s" s="4" r="A45">
        <v>581</v>
      </c>
      <c t="n" s="5" r="C45">
        <v>319</v>
      </c>
      <c t="n" s="5" r="D45">
        <v>258</v>
      </c>
      <c t="n" s="5" r="E45">
        <v>634</v>
      </c>
      <c t="n" s="5" r="F45">
        <v>536</v>
      </c>
    </row>
    <row r="46" spans="1:6">
      <c t="s" s="4" r="A46">
        <v>582</v>
      </c>
      <c t="n" s="5" r="C46">
        <v>7</v>
      </c>
      <c t="n" s="5" r="D46">
        <v>9</v>
      </c>
      <c t="n" s="5" r="E46">
        <v>13</v>
      </c>
      <c t="n" s="5" r="F46">
        <v>17</v>
      </c>
    </row>
    <row r="47" spans="1:6">
      <c t="s" s="4" r="A47">
        <v>333</v>
      </c>
    </row>
    <row r="48" spans="1:6">
      <c t="s" s="3" r="A48">
        <v>579</v>
      </c>
    </row>
    <row r="49" spans="1:6">
      <c t="s" s="4" r="A49">
        <v>28</v>
      </c>
      <c t="n" s="5" r="C49">
        <v>622</v>
      </c>
      <c t="n" s="5" r="D49">
        <v>683</v>
      </c>
      <c t="n" s="5" r="E49">
        <v>1193</v>
      </c>
      <c t="n" s="5" r="F49">
        <v>1290</v>
      </c>
    </row>
    <row r="50" spans="1:6">
      <c t="s" s="4" r="A50">
        <v>30</v>
      </c>
      <c t="n" s="5" r="C50">
        <v>225</v>
      </c>
      <c t="n" s="5" r="D50">
        <v>243</v>
      </c>
      <c t="n" s="5" r="E50">
        <v>429</v>
      </c>
      <c t="n" s="5" r="F50">
        <v>460</v>
      </c>
    </row>
    <row r="51" spans="1:6">
      <c t="s" s="4" r="A51">
        <v>590</v>
      </c>
      <c t="n" s="7" r="C51">
        <v>397</v>
      </c>
      <c t="n" s="7" r="D51">
        <v>440</v>
      </c>
      <c t="n" s="7" r="E51">
        <v>764</v>
      </c>
      <c t="n" s="7" r="F51">
        <v>830</v>
      </c>
    </row>
    <row r="52" spans="1:6">
      <c t="s" s="4" r="A52">
        <v>591</v>
      </c>
      <c t="s" s="4" r="C52">
        <v>596</v>
      </c>
      <c t="s" s="4" r="D52">
        <v>597</v>
      </c>
      <c t="s" s="4" r="E52">
        <v>598</v>
      </c>
      <c t="s" s="4" r="F52">
        <v>599</v>
      </c>
    </row>
    <row r="53" spans="1:6">
      <c t="s" s="4" r="A53">
        <v>595</v>
      </c>
      <c t="n" s="7" r="C53">
        <v>151</v>
      </c>
      <c t="n" s="7" r="D53">
        <v>175</v>
      </c>
      <c t="n" s="7" r="E53">
        <v>286</v>
      </c>
      <c t="n" s="7" r="F53">
        <v>322</v>
      </c>
    </row>
    <row r="54" spans="1:6">
      <c t="s" s="4" r="A54">
        <v>580</v>
      </c>
      <c t="n" s="5" r="C54">
        <v>4</v>
      </c>
      <c t="n" s="5" r="D54">
        <v>2</v>
      </c>
      <c t="n" s="5" r="E54">
        <v>6</v>
      </c>
      <c t="n" s="5" r="F54">
        <v>3</v>
      </c>
    </row>
    <row r="55" spans="1:6">
      <c t="s" s="4" r="A55">
        <v>581</v>
      </c>
      <c t="n" s="5" r="C55">
        <v>242</v>
      </c>
      <c t="n" s="5" r="D55">
        <v>263</v>
      </c>
      <c t="n" s="5" r="E55">
        <v>472</v>
      </c>
      <c t="n" s="5" r="F55">
        <v>505</v>
      </c>
    </row>
    <row r="56" spans="1:6">
      <c t="s" s="4" r="A56">
        <v>582</v>
      </c>
      <c t="n" s="7" r="C56">
        <v>13</v>
      </c>
      <c t="n" s="7" r="D56">
        <v>12</v>
      </c>
      <c t="n" s="7" r="E56">
        <v>24</v>
      </c>
      <c t="n" s="7" r="F56">
        <v>25</v>
      </c>
    </row>
    <row r="57" spans="1:6">
      <c t="n" r="A57"/>
    </row>
    <row r="58" spans="1:6">
      <c t="s" s="4" r="A58">
        <v>31</v>
      </c>
      <c t="s" s="4" r="B58">
        <v>50</v>
      </c>
    </row>
  </sheetData>
  <mergeCells count="5">
    <mergeCell ref="A1:B2"/>
    <mergeCell ref="C1:D1"/>
    <mergeCell ref="E1:F1"/>
    <mergeCell ref="A57:E57"/>
    <mergeCell ref="B58:E58"/>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s="1" r="A1">
        <v>600</v>
      </c>
      <c t="s" s="2" r="B1">
        <v>25</v>
      </c>
      <c t="s" s="2" r="D1">
        <v>1</v>
      </c>
      <c t="s" s="2" r="F1">
        <v>389</v>
      </c>
    </row>
    <row r="2" spans="1:6">
      <c t="s" s="2" r="B2">
        <v>2</v>
      </c>
      <c t="s" s="2" r="C2">
        <v>26</v>
      </c>
      <c t="s" s="2" r="D2">
        <v>2</v>
      </c>
      <c t="s" s="2" r="E2">
        <v>26</v>
      </c>
      <c t="s" s="2" r="F2">
        <v>65</v>
      </c>
    </row>
    <row r="3" spans="1:6">
      <c t="s" s="3" r="A3">
        <v>579</v>
      </c>
    </row>
    <row r="4" spans="1:6">
      <c t="s" s="4" r="A4">
        <v>601</v>
      </c>
      <c t="n" s="7" r="D4">
        <v>3</v>
      </c>
    </row>
    <row r="5" spans="1:6">
      <c t="s" s="4" r="A5">
        <v>602</v>
      </c>
      <c t="n" s="5" r="D5">
        <v>-263</v>
      </c>
    </row>
    <row r="6" spans="1:6">
      <c t="s" s="4" r="A6">
        <v>328</v>
      </c>
      <c t="n" s="7" r="B6">
        <v>0</v>
      </c>
      <c t="n" s="7" r="C6">
        <v>0</v>
      </c>
      <c t="n" s="5" r="D6">
        <v>0</v>
      </c>
      <c t="n" s="7" r="E6">
        <v>1</v>
      </c>
    </row>
    <row r="7" spans="1:6">
      <c t="s" s="4" r="A7">
        <v>603</v>
      </c>
      <c t="n" s="5" r="E7">
        <v>4</v>
      </c>
    </row>
    <row r="8" spans="1:6">
      <c t="s" s="4" r="A8">
        <v>364</v>
      </c>
      <c t="n" s="5" r="B8">
        <v>0</v>
      </c>
      <c t="n" s="5" r="C8">
        <v>13</v>
      </c>
      <c t="n" s="5" r="D8">
        <v>0</v>
      </c>
      <c t="n" s="5" r="E8">
        <v>11</v>
      </c>
    </row>
    <row r="9" spans="1:6">
      <c t="s" s="4" r="A9">
        <v>604</v>
      </c>
      <c t="n" s="5" r="B9">
        <v>0</v>
      </c>
      <c t="n" s="5" r="C9">
        <v>6</v>
      </c>
      <c t="n" s="5" r="D9">
        <v>0</v>
      </c>
      <c t="n" s="5" r="E9">
        <v>6</v>
      </c>
    </row>
    <row r="10" spans="1:6">
      <c t="s" s="4" r="A10">
        <v>368</v>
      </c>
      <c t="n" s="5" r="E10">
        <v>2</v>
      </c>
    </row>
    <row r="11" spans="1:6">
      <c t="s" s="4" r="A11">
        <v>588</v>
      </c>
    </row>
    <row r="12" spans="1:6">
      <c t="s" s="3" r="A12">
        <v>579</v>
      </c>
    </row>
    <row r="13" spans="1:6">
      <c t="s" s="4" r="A13">
        <v>605</v>
      </c>
      <c t="n" s="5" r="B13">
        <v>39</v>
      </c>
      <c t="n" s="5" r="C13">
        <v>41</v>
      </c>
      <c t="n" s="5" r="D13">
        <v>62</v>
      </c>
      <c t="n" s="5" r="E13">
        <v>74</v>
      </c>
    </row>
    <row r="14" spans="1:6">
      <c t="s" s="4" r="A14">
        <v>331</v>
      </c>
    </row>
    <row r="15" spans="1:6">
      <c t="s" s="3" r="A15">
        <v>579</v>
      </c>
    </row>
    <row r="16" spans="1:6">
      <c t="s" s="4" r="A16">
        <v>602</v>
      </c>
      <c t="n" s="5" r="D16">
        <v>-30</v>
      </c>
    </row>
    <row r="17" spans="1:6">
      <c t="s" s="4" r="A17">
        <v>338</v>
      </c>
    </row>
    <row r="18" spans="1:6">
      <c t="s" s="3" r="A18">
        <v>579</v>
      </c>
    </row>
    <row r="19" spans="1:6">
      <c t="s" s="4" r="A19">
        <v>602</v>
      </c>
      <c t="n" s="5" r="D19">
        <v>-237</v>
      </c>
    </row>
    <row r="20" spans="1:6">
      <c t="s" s="4" r="A20">
        <v>339</v>
      </c>
    </row>
    <row r="21" spans="1:6">
      <c t="s" s="3" r="A21">
        <v>579</v>
      </c>
    </row>
    <row r="22" spans="1:6">
      <c t="s" s="4" r="A22">
        <v>602</v>
      </c>
      <c t="n" s="5" r="C22">
        <v>-3</v>
      </c>
      <c t="n" s="5" r="E22">
        <v>-5</v>
      </c>
    </row>
    <row r="23" spans="1:6">
      <c t="s" s="4" r="A23">
        <v>340</v>
      </c>
    </row>
    <row r="24" spans="1:6">
      <c t="s" s="3" r="A24">
        <v>579</v>
      </c>
    </row>
    <row r="25" spans="1:6">
      <c t="s" s="4" r="A25">
        <v>602</v>
      </c>
      <c t="n" s="5" r="E25">
        <v>2</v>
      </c>
    </row>
    <row r="26" spans="1:6">
      <c t="s" s="4" r="A26">
        <v>573</v>
      </c>
    </row>
    <row r="27" spans="1:6">
      <c t="s" s="3" r="A27">
        <v>579</v>
      </c>
    </row>
    <row r="28" spans="1:6">
      <c t="s" s="4" r="A28">
        <v>364</v>
      </c>
      <c t="n" s="5" r="C28">
        <v>13</v>
      </c>
      <c t="n" s="5" r="E28">
        <v>13</v>
      </c>
    </row>
    <row r="29" spans="1:6">
      <c t="s" s="4" r="A29">
        <v>368</v>
      </c>
      <c t="n" s="7" r="F29">
        <v>1</v>
      </c>
    </row>
    <row r="30" spans="1:6">
      <c t="s" s="4" r="A30">
        <v>606</v>
      </c>
    </row>
    <row r="31" spans="1:6">
      <c t="s" s="3" r="A31">
        <v>579</v>
      </c>
    </row>
    <row r="32" spans="1:6">
      <c t="s" s="4" r="A32">
        <v>607</v>
      </c>
      <c t="n" s="5" r="B32">
        <v>278</v>
      </c>
      <c t="n" s="5" r="D32">
        <v>293</v>
      </c>
    </row>
    <row r="33" spans="1:6">
      <c t="s" s="4" r="A33">
        <v>315</v>
      </c>
    </row>
    <row r="34" spans="1:6">
      <c t="s" s="3" r="A34">
        <v>579</v>
      </c>
    </row>
    <row r="35" spans="1:6">
      <c t="s" s="4" r="A35">
        <v>608</v>
      </c>
      <c t="n" s="5" r="B35">
        <v>2</v>
      </c>
      <c t="n" s="5" r="D35">
        <v>2</v>
      </c>
    </row>
    <row r="36" spans="1:6">
      <c t="s" s="4" r="A36">
        <v>588</v>
      </c>
    </row>
    <row r="37" spans="1:6">
      <c t="s" s="3" r="A37">
        <v>579</v>
      </c>
    </row>
    <row r="38" spans="1:6">
      <c t="s" s="4" r="A38">
        <v>604</v>
      </c>
      <c t="n" s="5" r="C38">
        <v>3</v>
      </c>
      <c t="n" s="5" r="E38">
        <v>3</v>
      </c>
    </row>
    <row r="39" spans="1:6">
      <c t="s" s="4" r="A39">
        <v>609</v>
      </c>
    </row>
    <row r="40" spans="1:6">
      <c t="s" s="3" r="A40">
        <v>579</v>
      </c>
    </row>
    <row r="41" spans="1:6">
      <c t="s" s="4" r="A41">
        <v>610</v>
      </c>
      <c t="n" s="7" r="B41">
        <v>151</v>
      </c>
      <c t="n" s="7" r="C41">
        <v>182</v>
      </c>
      <c t="n" s="7" r="D41">
        <v>286</v>
      </c>
      <c t="n" s="7" r="E41">
        <v>35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s="1" r="A1">
        <v>153</v>
      </c>
      <c t="s" s="2" r="B1">
        <v>2</v>
      </c>
      <c t="s" s="2" r="C1">
        <v>65</v>
      </c>
      <c t="s" s="2" r="D1">
        <v>26</v>
      </c>
      <c t="s" s="2" r="E1">
        <v>154</v>
      </c>
    </row>
    <row r="2" spans="1:5">
      <c t="s" s="3" r="A2">
        <v>155</v>
      </c>
    </row>
    <row r="3" spans="1:5">
      <c t="s" s="4" r="A3">
        <v>156</v>
      </c>
      <c t="n" s="5" r="B3">
        <v>499339397</v>
      </c>
      <c t="n" s="5" r="C3">
        <v>501327524</v>
      </c>
      <c t="n" s="5" r="D3">
        <v>501037794</v>
      </c>
    </row>
    <row r="4" spans="1:5">
      <c t="s" s="4" r="A4">
        <v>118</v>
      </c>
      <c t="n" s="5" r="B4">
        <v>2162145</v>
      </c>
      <c t="n" s="5" r="C4">
        <v>14743</v>
      </c>
      <c t="n" s="5" r="D4">
        <v>13420</v>
      </c>
      <c t="n" s="5" r="E4">
        <v>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11</v>
      </c>
      <c t="s" s="2" r="B1">
        <v>25</v>
      </c>
      <c t="s" s="2" r="D1">
        <v>1</v>
      </c>
    </row>
    <row r="2" spans="1:5">
      <c t="s" s="2" r="B2">
        <v>2</v>
      </c>
      <c t="s" s="2" r="C2">
        <v>26</v>
      </c>
      <c t="s" s="2" r="D2">
        <v>2</v>
      </c>
      <c t="s" s="2" r="E2">
        <v>26</v>
      </c>
    </row>
    <row r="3" spans="1:5">
      <c t="s" s="3" r="A3">
        <v>612</v>
      </c>
    </row>
    <row r="4" spans="1:5">
      <c t="s" s="4" r="A4">
        <v>28</v>
      </c>
      <c t="n" s="7" r="B4">
        <v>1175</v>
      </c>
      <c t="n" s="7" r="C4">
        <v>1158</v>
      </c>
      <c t="n" s="7" r="D4">
        <v>2277</v>
      </c>
      <c t="n" s="7" r="E4">
        <v>2255</v>
      </c>
    </row>
    <row r="5" spans="1:5">
      <c t="s" s="4" r="A5">
        <v>613</v>
      </c>
    </row>
    <row r="6" spans="1:5">
      <c t="s" s="3" r="A6">
        <v>612</v>
      </c>
    </row>
    <row r="7" spans="1:5">
      <c t="s" s="4" r="A7">
        <v>28</v>
      </c>
      <c t="n" s="5" r="B7">
        <v>690</v>
      </c>
      <c t="n" s="5" r="C7">
        <v>703</v>
      </c>
      <c t="n" s="5" r="D7">
        <v>1405</v>
      </c>
      <c t="n" s="5" r="E7">
        <v>1409</v>
      </c>
    </row>
    <row r="8" spans="1:5">
      <c t="s" s="4" r="A8">
        <v>614</v>
      </c>
    </row>
    <row r="9" spans="1:5">
      <c t="s" s="3" r="A9">
        <v>612</v>
      </c>
    </row>
    <row r="10" spans="1:5">
      <c t="s" s="4" r="A10">
        <v>28</v>
      </c>
      <c t="n" s="5" r="B10">
        <v>372</v>
      </c>
      <c t="n" s="5" r="C10">
        <v>379</v>
      </c>
      <c t="n" s="5" r="D10">
        <v>769</v>
      </c>
      <c t="n" s="5" r="E10">
        <v>770</v>
      </c>
    </row>
    <row r="11" spans="1:5">
      <c t="s" s="4" r="A11">
        <v>615</v>
      </c>
    </row>
    <row r="12" spans="1:5">
      <c t="s" s="3" r="A12">
        <v>612</v>
      </c>
    </row>
    <row r="13" spans="1:5">
      <c t="s" s="4" r="A13">
        <v>28</v>
      </c>
      <c t="n" s="5" r="B13">
        <v>162</v>
      </c>
      <c t="n" s="5" r="C13">
        <v>157</v>
      </c>
      <c t="n" s="5" r="D13">
        <v>332</v>
      </c>
      <c t="n" s="5" r="E13">
        <v>317</v>
      </c>
    </row>
    <row r="14" spans="1:5">
      <c t="s" s="4" r="A14">
        <v>616</v>
      </c>
    </row>
    <row r="15" spans="1:5">
      <c t="s" s="3" r="A15">
        <v>612</v>
      </c>
    </row>
    <row r="16" spans="1:5">
      <c t="s" s="4" r="A16">
        <v>28</v>
      </c>
      <c t="n" s="5" r="B16">
        <v>138</v>
      </c>
      <c t="n" s="5" r="C16">
        <v>146</v>
      </c>
      <c t="n" s="5" r="D16">
        <v>267</v>
      </c>
      <c t="n" s="5" r="E16">
        <v>281</v>
      </c>
    </row>
    <row r="17" spans="1:5">
      <c t="s" s="4" r="A17">
        <v>617</v>
      </c>
    </row>
    <row r="18" spans="1:5">
      <c t="s" s="3" r="A18">
        <v>612</v>
      </c>
    </row>
    <row r="19" spans="1:5">
      <c t="s" s="4" r="A19">
        <v>28</v>
      </c>
      <c t="n" s="5" r="B19">
        <v>18</v>
      </c>
      <c t="n" s="5" r="C19">
        <v>21</v>
      </c>
      <c t="n" s="5" r="D19">
        <v>37</v>
      </c>
      <c t="n" s="5" r="E19">
        <v>41</v>
      </c>
    </row>
    <row r="20" spans="1:5">
      <c t="s" s="4" r="A20">
        <v>618</v>
      </c>
    </row>
    <row r="21" spans="1:5">
      <c t="s" s="3" r="A21">
        <v>612</v>
      </c>
    </row>
    <row r="22" spans="1:5">
      <c t="s" s="4" r="A22">
        <v>28</v>
      </c>
      <c t="n" s="5" r="B22">
        <v>471</v>
      </c>
      <c t="n" s="5" r="C22">
        <v>439</v>
      </c>
      <c t="n" s="5" r="D22">
        <v>848</v>
      </c>
      <c t="n" s="5" r="E22">
        <v>819</v>
      </c>
    </row>
    <row r="23" spans="1:5">
      <c t="s" s="4" r="A23">
        <v>619</v>
      </c>
    </row>
    <row r="24" spans="1:5">
      <c t="s" s="3" r="A24">
        <v>612</v>
      </c>
    </row>
    <row r="25" spans="1:5">
      <c t="s" s="4" r="A25">
        <v>28</v>
      </c>
      <c t="n" s="5" r="B25">
        <v>42</v>
      </c>
      <c t="n" s="5" r="C25">
        <v>46</v>
      </c>
      <c t="n" s="5" r="D25">
        <v>82</v>
      </c>
      <c t="n" s="5" r="E25">
        <v>89</v>
      </c>
    </row>
    <row r="26" spans="1:5">
      <c t="s" s="4" r="A26">
        <v>620</v>
      </c>
    </row>
    <row r="27" spans="1:5">
      <c t="s" s="3" r="A27">
        <v>612</v>
      </c>
    </row>
    <row r="28" spans="1:5">
      <c t="s" s="4" r="A28">
        <v>28</v>
      </c>
      <c t="n" s="5" r="B28">
        <v>429</v>
      </c>
      <c t="n" s="5" r="C28">
        <v>393</v>
      </c>
      <c t="n" s="5" r="D28">
        <v>766</v>
      </c>
      <c t="n" s="5" r="E28">
        <v>730</v>
      </c>
    </row>
    <row r="29" spans="1:5">
      <c t="s" s="4" r="A29">
        <v>621</v>
      </c>
    </row>
    <row r="30" spans="1:5">
      <c t="s" s="3" r="A30">
        <v>612</v>
      </c>
    </row>
    <row r="31" spans="1:5">
      <c t="s" s="4" r="A31">
        <v>28</v>
      </c>
      <c t="n" s="7" r="B31">
        <v>14</v>
      </c>
      <c t="n" s="7" r="C31">
        <v>16</v>
      </c>
      <c t="n" s="7" r="D31">
        <v>24</v>
      </c>
      <c t="n" s="7" r="E31">
        <v>2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22</v>
      </c>
      <c t="s" s="2" r="B1">
        <v>25</v>
      </c>
      <c t="s" s="2" r="D1">
        <v>1</v>
      </c>
    </row>
    <row r="2" spans="1:5">
      <c t="s" s="2" r="B2">
        <v>2</v>
      </c>
      <c t="s" s="2" r="C2">
        <v>26</v>
      </c>
      <c t="s" s="2" r="D2">
        <v>2</v>
      </c>
      <c t="s" s="2" r="E2">
        <v>26</v>
      </c>
    </row>
    <row r="3" spans="1:5">
      <c t="s" s="3" r="A3">
        <v>612</v>
      </c>
    </row>
    <row r="4" spans="1:5">
      <c t="s" s="4" r="A4">
        <v>28</v>
      </c>
      <c t="n" s="7" r="B4">
        <v>1175</v>
      </c>
      <c t="n" s="7" r="C4">
        <v>1158</v>
      </c>
      <c t="n" s="7" r="D4">
        <v>2277</v>
      </c>
      <c t="n" s="7" r="E4">
        <v>2255</v>
      </c>
    </row>
    <row r="5" spans="1:5">
      <c t="s" s="4" r="A5">
        <v>623</v>
      </c>
    </row>
    <row r="6" spans="1:5">
      <c t="s" s="3" r="A6">
        <v>612</v>
      </c>
    </row>
    <row r="7" spans="1:5">
      <c t="s" s="4" r="A7">
        <v>28</v>
      </c>
      <c t="n" s="5" r="B7">
        <v>278</v>
      </c>
      <c t="n" s="5" r="C7">
        <v>287</v>
      </c>
      <c t="n" s="5" r="D7">
        <v>590</v>
      </c>
      <c t="n" s="5" r="E7">
        <v>609</v>
      </c>
    </row>
    <row r="8" spans="1:5">
      <c t="s" s="4" r="A8">
        <v>624</v>
      </c>
    </row>
    <row r="9" spans="1:5">
      <c t="s" s="3" r="A9">
        <v>612</v>
      </c>
    </row>
    <row r="10" spans="1:5">
      <c t="s" s="4" r="A10">
        <v>28</v>
      </c>
      <c t="n" s="5" r="B10">
        <v>286</v>
      </c>
      <c t="n" s="5" r="C10">
        <v>304</v>
      </c>
      <c t="n" s="5" r="D10">
        <v>557</v>
      </c>
      <c t="n" s="5" r="E10">
        <v>578</v>
      </c>
    </row>
    <row r="11" spans="1:5">
      <c t="s" s="4" r="A11">
        <v>625</v>
      </c>
    </row>
    <row r="12" spans="1:5">
      <c t="s" s="3" r="A12">
        <v>612</v>
      </c>
    </row>
    <row r="13" spans="1:5">
      <c t="s" s="4" r="A13">
        <v>28</v>
      </c>
      <c t="n" s="5" r="B13">
        <v>193</v>
      </c>
      <c t="n" s="5" r="C13">
        <v>199</v>
      </c>
      <c t="n" s="5" r="D13">
        <v>346</v>
      </c>
      <c t="n" s="5" r="E13">
        <v>350</v>
      </c>
    </row>
    <row r="14" spans="1:5">
      <c t="s" s="4" r="A14">
        <v>626</v>
      </c>
    </row>
    <row r="15" spans="1:5">
      <c t="s" s="3" r="A15">
        <v>612</v>
      </c>
    </row>
    <row r="16" spans="1:5">
      <c t="s" s="4" r="A16">
        <v>28</v>
      </c>
      <c t="n" s="5" r="B16">
        <v>119</v>
      </c>
      <c t="n" s="5" r="C16">
        <v>109</v>
      </c>
      <c t="n" s="5" r="D16">
        <v>240</v>
      </c>
      <c t="n" s="5" r="E16">
        <v>213</v>
      </c>
    </row>
    <row r="17" spans="1:5">
      <c t="s" s="4" r="A17">
        <v>627</v>
      </c>
    </row>
    <row r="18" spans="1:5">
      <c t="s" s="3" r="A18">
        <v>612</v>
      </c>
    </row>
    <row r="19" spans="1:5">
      <c t="s" s="4" r="A19">
        <v>28</v>
      </c>
      <c t="n" s="5" r="B19">
        <v>237</v>
      </c>
      <c t="n" s="5" r="C19">
        <v>207</v>
      </c>
      <c t="n" s="5" r="D19">
        <v>424</v>
      </c>
      <c t="n" s="5" r="E19">
        <v>398</v>
      </c>
    </row>
    <row r="20" spans="1:5">
      <c t="s" s="4" r="A20">
        <v>628</v>
      </c>
    </row>
    <row r="21" spans="1:5">
      <c t="s" s="3" r="A21">
        <v>612</v>
      </c>
    </row>
    <row r="22" spans="1:5">
      <c t="s" s="4" r="A22">
        <v>28</v>
      </c>
      <c t="n" s="5" r="B22">
        <v>48</v>
      </c>
      <c t="n" s="5" r="C22">
        <v>36</v>
      </c>
      <c t="n" s="5" r="D22">
        <v>96</v>
      </c>
      <c t="n" s="5" r="E22">
        <v>80</v>
      </c>
    </row>
    <row r="23" spans="1:5">
      <c t="s" s="4" r="A23">
        <v>621</v>
      </c>
    </row>
    <row r="24" spans="1:5">
      <c t="s" s="3" r="A24">
        <v>612</v>
      </c>
    </row>
    <row r="25" spans="1:5">
      <c t="s" s="4" r="A25">
        <v>28</v>
      </c>
      <c t="n" s="7" r="B25">
        <v>14</v>
      </c>
      <c t="n" s="7" r="C25">
        <v>16</v>
      </c>
      <c t="n" s="7" r="D25">
        <v>24</v>
      </c>
      <c t="n" s="7" r="E25">
        <v>2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s="1" r="A1">
        <v>157</v>
      </c>
      <c t="s" s="2" r="C1">
        <v>1</v>
      </c>
    </row>
    <row r="2" spans="1:4">
      <c t="s" s="2" r="C2">
        <v>2</v>
      </c>
      <c t="s" s="2" r="D2">
        <v>26</v>
      </c>
    </row>
    <row r="3" spans="1:4">
      <c t="s" s="3" r="A3">
        <v>158</v>
      </c>
    </row>
    <row r="4" spans="1:4">
      <c t="s" s="4" r="A4">
        <v>40</v>
      </c>
      <c t="n" s="7" r="C4">
        <v>129</v>
      </c>
      <c t="n" s="7" r="D4">
        <v>294</v>
      </c>
    </row>
    <row r="5" spans="1:4">
      <c t="s" s="3" r="A5">
        <v>159</v>
      </c>
    </row>
    <row r="6" spans="1:4">
      <c t="s" s="4" r="A6">
        <v>160</v>
      </c>
      <c t="n" s="5" r="C6">
        <v>98</v>
      </c>
      <c t="n" s="5" r="D6">
        <v>101</v>
      </c>
    </row>
    <row r="7" spans="1:4">
      <c t="s" s="4" r="A7">
        <v>161</v>
      </c>
      <c t="n" s="5" r="C7">
        <v>21</v>
      </c>
      <c t="n" s="5" r="D7">
        <v>13</v>
      </c>
    </row>
    <row r="8" spans="1:4">
      <c t="s" s="4" r="A8">
        <v>162</v>
      </c>
      <c t="n" s="5" r="C8">
        <v>225</v>
      </c>
      <c t="n" s="5" r="D8">
        <v>-5</v>
      </c>
    </row>
    <row r="9" spans="1:4">
      <c t="s" s="4" r="A9">
        <v>163</v>
      </c>
      <c t="n" s="5" r="C9">
        <v>38</v>
      </c>
      <c t="n" s="5" r="D9">
        <v>1</v>
      </c>
    </row>
    <row r="10" spans="1:4">
      <c t="s" s="4" r="A10">
        <v>164</v>
      </c>
      <c t="n" s="5" r="C10">
        <v>-73</v>
      </c>
      <c t="n" s="5" r="D10">
        <v>-4</v>
      </c>
    </row>
    <row r="11" spans="1:4">
      <c t="s" s="4" r="A11">
        <v>138</v>
      </c>
      <c t="n" s="5" r="C11">
        <v>1</v>
      </c>
      <c t="n" s="5" r="D11">
        <v>1</v>
      </c>
    </row>
    <row r="12" spans="1:4">
      <c t="s" s="4" r="A12">
        <v>165</v>
      </c>
      <c t="n" s="5" r="C12">
        <v>9</v>
      </c>
      <c t="n" s="5" r="D12">
        <v>-8</v>
      </c>
    </row>
    <row r="13" spans="1:4">
      <c t="s" s="3" r="A13">
        <v>166</v>
      </c>
    </row>
    <row r="14" spans="1:4">
      <c t="s" s="4" r="A14">
        <v>167</v>
      </c>
      <c t="n" s="5" r="C14">
        <v>-71</v>
      </c>
      <c t="n" s="5" r="D14">
        <v>24</v>
      </c>
    </row>
    <row r="15" spans="1:4">
      <c t="s" s="4" r="A15">
        <v>69</v>
      </c>
      <c t="n" s="5" r="C15">
        <v>-134</v>
      </c>
      <c t="n" s="5" r="D15">
        <v>-40</v>
      </c>
    </row>
    <row r="16" spans="1:4">
      <c t="s" s="4" r="A16">
        <v>168</v>
      </c>
      <c t="n" s="5" r="C16">
        <v>-30</v>
      </c>
      <c t="n" s="5" r="D16">
        <v>-3</v>
      </c>
    </row>
    <row r="17" spans="1:4">
      <c t="s" s="4" r="A17">
        <v>82</v>
      </c>
      <c t="n" s="5" r="C17">
        <v>-2</v>
      </c>
      <c t="n" s="5" r="D17">
        <v>-176</v>
      </c>
    </row>
    <row r="18" spans="1:4">
      <c t="s" s="4" r="A18">
        <v>169</v>
      </c>
      <c t="n" s="5" r="C18">
        <v>-60</v>
      </c>
      <c t="n" s="5" r="D18">
        <v>-100</v>
      </c>
    </row>
    <row r="19" spans="1:4">
      <c t="s" s="4" r="A19">
        <v>170</v>
      </c>
      <c t="n" s="5" r="C19">
        <v>31</v>
      </c>
      <c t="n" s="5" r="D19">
        <v>38</v>
      </c>
    </row>
    <row r="20" spans="1:4">
      <c t="s" s="4" r="A20">
        <v>171</v>
      </c>
      <c t="n" s="5" r="C20">
        <v>182</v>
      </c>
      <c t="n" s="5" r="D20">
        <v>136</v>
      </c>
    </row>
    <row r="21" spans="1:4">
      <c t="s" s="3" r="A21">
        <v>172</v>
      </c>
    </row>
    <row r="22" spans="1:4">
      <c t="s" s="4" r="A22">
        <v>173</v>
      </c>
      <c t="n" s="5" r="C22">
        <v>-91</v>
      </c>
      <c t="n" s="5" r="D22">
        <v>-87</v>
      </c>
    </row>
    <row r="23" spans="1:4">
      <c t="s" s="4" r="A23">
        <v>174</v>
      </c>
      <c t="n" s="5" r="C23">
        <v>0</v>
      </c>
      <c t="n" s="5" r="D23">
        <v>-15</v>
      </c>
    </row>
    <row r="24" spans="1:4">
      <c t="s" s="4" r="A24">
        <v>175</v>
      </c>
      <c t="s" s="4" r="B24">
        <v>31</v>
      </c>
      <c t="n" s="5" r="C24">
        <v>-229</v>
      </c>
      <c t="n" s="5" r="D24">
        <v>0</v>
      </c>
    </row>
    <row r="25" spans="1:4">
      <c t="s" s="4" r="A25">
        <v>176</v>
      </c>
      <c t="n" s="5" r="C25">
        <v>2</v>
      </c>
      <c t="n" s="5" r="D25">
        <v>7</v>
      </c>
    </row>
    <row r="26" spans="1:4">
      <c t="s" s="4" r="A26">
        <v>177</v>
      </c>
      <c t="n" s="5" r="C26">
        <v>-318</v>
      </c>
      <c t="n" s="5" r="D26">
        <v>-95</v>
      </c>
    </row>
    <row r="27" spans="1:4">
      <c t="s" s="3" r="A27">
        <v>178</v>
      </c>
    </row>
    <row r="28" spans="1:4">
      <c t="s" s="4" r="A28">
        <v>179</v>
      </c>
      <c t="n" s="5" r="C28">
        <v>-2</v>
      </c>
      <c t="n" s="5" r="D28">
        <v>-2</v>
      </c>
    </row>
    <row r="29" spans="1:4">
      <c t="s" s="4" r="A29">
        <v>180</v>
      </c>
      <c t="n" s="5" r="C29">
        <v>2</v>
      </c>
      <c t="n" s="5" r="D29">
        <v>1</v>
      </c>
    </row>
    <row r="30" spans="1:4">
      <c t="s" s="4" r="A30">
        <v>181</v>
      </c>
      <c t="n" s="5" r="C30">
        <v>-100</v>
      </c>
      <c t="n" s="5" r="D30">
        <v>0</v>
      </c>
    </row>
    <row r="31" spans="1:4">
      <c t="s" s="4" r="A31">
        <v>182</v>
      </c>
      <c t="n" s="5" r="C31">
        <v>-85</v>
      </c>
      <c t="n" s="5" r="D31">
        <v>-73</v>
      </c>
    </row>
    <row r="32" spans="1:4">
      <c t="s" s="4" r="A32">
        <v>183</v>
      </c>
      <c t="n" s="5" r="C32">
        <v>-185</v>
      </c>
      <c t="n" s="5" r="D32">
        <v>-74</v>
      </c>
    </row>
    <row r="33" spans="1:4">
      <c t="s" s="4" r="A33">
        <v>184</v>
      </c>
      <c t="n" s="5" r="C33">
        <v>-17</v>
      </c>
      <c t="n" s="5" r="D33">
        <v>1</v>
      </c>
    </row>
    <row r="34" spans="1:4">
      <c t="s" s="4" r="A34">
        <v>185</v>
      </c>
      <c t="n" s="5" r="C34">
        <v>-338</v>
      </c>
      <c t="n" s="5" r="D34">
        <v>-32</v>
      </c>
    </row>
    <row r="35" spans="1:4">
      <c t="s" s="4" r="A35">
        <v>186</v>
      </c>
      <c t="n" s="5" r="C35">
        <v>882</v>
      </c>
      <c t="n" s="5" r="D35">
        <v>610</v>
      </c>
    </row>
    <row r="36" spans="1:4">
      <c t="s" s="4" r="A36">
        <v>187</v>
      </c>
      <c t="n" s="5" r="C36">
        <v>544</v>
      </c>
      <c t="n" s="5" r="D36">
        <v>578</v>
      </c>
    </row>
    <row r="37" spans="1:4">
      <c t="s" s="3" r="A37">
        <v>188</v>
      </c>
    </row>
    <row r="38" spans="1:4">
      <c t="s" s="4" r="A38">
        <v>189</v>
      </c>
      <c t="n" s="5" r="C38">
        <v>121</v>
      </c>
      <c t="n" s="5" r="D38">
        <v>87</v>
      </c>
    </row>
    <row r="39" spans="1:4">
      <c t="s" s="4" r="A39">
        <v>190</v>
      </c>
      <c t="n" s="5" r="C39">
        <v>59</v>
      </c>
      <c t="n" s="5" r="D39">
        <v>57</v>
      </c>
    </row>
    <row r="40" spans="1:4">
      <c t="s" s="3" r="A40">
        <v>191</v>
      </c>
    </row>
    <row r="41" spans="1:4">
      <c t="s" s="4" r="A41">
        <v>173</v>
      </c>
      <c t="n" s="5" r="C41">
        <v>17</v>
      </c>
      <c t="n" s="5" r="D41">
        <v>0</v>
      </c>
    </row>
    <row r="42" spans="1:4">
      <c t="s" s="4" r="A42">
        <v>192</v>
      </c>
      <c t="n" s="7" r="C42">
        <v>22</v>
      </c>
      <c t="n" s="7" r="D42">
        <v>0</v>
      </c>
    </row>
    <row r="43" spans="1:4">
      <c t="n" r="A43"/>
    </row>
    <row r="44" spans="1:4">
      <c t="s" s="4" r="A44">
        <v>31</v>
      </c>
      <c t="s" s="4" r="B44">
        <v>193</v>
      </c>
    </row>
  </sheetData>
  <mergeCells count="4">
    <mergeCell ref="A1:B2"/>
    <mergeCell ref="C1:D1"/>
    <mergeCell ref="A43:C43"/>
    <mergeCell ref="B44:C44"/>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94</v>
      </c>
      <c t="s" s="2" r="B1">
        <v>1</v>
      </c>
    </row>
    <row r="2" spans="1:2">
      <c t="s" s="2" r="B2">
        <v>2</v>
      </c>
    </row>
    <row r="3" spans="1:2">
      <c t="s" s="3" r="A3">
        <v>195</v>
      </c>
    </row>
    <row r="4" spans="1:2">
      <c t="s" s="4" r="A4">
        <v>194</v>
      </c>
      <c t="s" s="4" r="B4">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Organization</vt:lpstr>
      <vt:lpstr>The Separation and Transactions</vt:lpstr>
      <vt:lpstr>Basis of Presentation</vt:lpstr>
      <vt:lpstr>Significant Accounting Policies</vt:lpstr>
      <vt:lpstr>Acquisitions</vt:lpstr>
      <vt:lpstr>Restructuring Charges and Other</vt:lpstr>
      <vt:lpstr>Other (Income)_Deductions - Net</vt:lpstr>
      <vt:lpstr>Income Taxes</vt:lpstr>
      <vt:lpstr>Financial Instruments</vt:lpstr>
      <vt:lpstr>Inventories</vt:lpstr>
      <vt:lpstr>Goodwill and Other Intangible A</vt:lpstr>
      <vt:lpstr>Benefit Plans</vt:lpstr>
      <vt:lpstr>Share-Based Payments</vt:lpstr>
      <vt:lpstr>Stockholders' Equity</vt:lpstr>
      <vt:lpstr>Earnings per Share</vt:lpstr>
      <vt:lpstr>Commitments and Contingencies</vt:lpstr>
      <vt:lpstr>Segment and Other Revenue Infor</vt:lpstr>
      <vt:lpstr>Restructuring Charges and Oth26</vt:lpstr>
      <vt:lpstr>Other (Income)_Deductions - N27</vt:lpstr>
      <vt:lpstr>Financial Instruments (Tables)</vt:lpstr>
      <vt:lpstr>Inventories (Tables)</vt:lpstr>
      <vt:lpstr>Goodwill and Other Intangible30</vt:lpstr>
      <vt:lpstr>Benefit Plans (Tables)</vt:lpstr>
      <vt:lpstr>Share-Based Payments (Tables)</vt:lpstr>
      <vt:lpstr>Stockholders' Equity (Tables)</vt:lpstr>
      <vt:lpstr>Earnings per Share (Tables)</vt:lpstr>
      <vt:lpstr>Segment and Other Revenue Inf35</vt:lpstr>
      <vt:lpstr>Organization (Details)</vt:lpstr>
      <vt:lpstr>The Separation and Transactio37</vt:lpstr>
      <vt:lpstr>Significant Accounting Polici38</vt:lpstr>
      <vt:lpstr>Acquisitions (Details)</vt:lpstr>
      <vt:lpstr>Restructuring Charges and Oth40</vt:lpstr>
      <vt:lpstr>Restructuring Charges and Oth41</vt:lpstr>
      <vt:lpstr>Other (Income)_Deductions - N42</vt:lpstr>
      <vt:lpstr>Income Taxes - Taxes on Income </vt:lpstr>
      <vt:lpstr>Income Taxes - Deferred Taxes (</vt:lpstr>
      <vt:lpstr>Income Taxes - Tax Contingencie</vt:lpstr>
      <vt:lpstr>Financial Instruments - Credit </vt:lpstr>
      <vt:lpstr>Financial Instruments - Commerc</vt:lpstr>
      <vt:lpstr>Financial Instruments - Short-T</vt:lpstr>
      <vt:lpstr>Financial Instruments - Senior </vt:lpstr>
      <vt:lpstr>Financial Instruments - Schedul</vt:lpstr>
      <vt:lpstr>Financial Instruments - Fair Va</vt:lpstr>
      <vt:lpstr>Financial Instruments - Long-te</vt:lpstr>
      <vt:lpstr>Financial Instruments - Foreign</vt:lpstr>
      <vt:lpstr>Financial Instruments - Fair 54</vt:lpstr>
      <vt:lpstr>Inventories (Details)</vt:lpstr>
      <vt:lpstr>Goodwill and Other Intangible56</vt:lpstr>
      <vt:lpstr>Goodwill and Other Intangible57</vt:lpstr>
      <vt:lpstr>Goodwill and Other Intangible58</vt:lpstr>
      <vt:lpstr>Benefit Plans (Details)</vt:lpstr>
      <vt:lpstr>Share-Based Payments - Componen</vt:lpstr>
      <vt:lpstr>Share-Based Payments - Narrativ</vt:lpstr>
      <vt:lpstr>Stockholders' Equity - Changes </vt:lpstr>
      <vt:lpstr>Stockholders' Equity - Change63</vt:lpstr>
      <vt:lpstr>Earnings per Share (Details)</vt:lpstr>
      <vt:lpstr>Commitments and Contingencies (</vt:lpstr>
      <vt:lpstr>Segment and Other Revenue Inf66</vt:lpstr>
      <vt:lpstr>Segment and Other Revenue Inf67</vt:lpstr>
      <vt:lpstr>Segment and Other Revenue Inf68</vt:lpstr>
      <vt:lpstr>Segment and Other Revenue Inf69</vt:lpstr>
      <vt:lpstr>Segment and Other Revenue Inf70</vt:lpstr>
      <vt:lpstr>Segment and Other Revenue Inf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8:02:15Z</dcterms:created>
  <dcterms:modified xmlns:dcterms="http://purl.org/dc/terms/" xmlns:xsi="http://www.w3.org/2001/XMLSchema-instance" xsi:type="dcterms:W3CDTF">2015-08-06T18:02:15Z</dcterms:modified>
  <dc:title xmlns:dc="http://purl.org/dc/elements/1.1/">Untitled</dc:title>
  <dc:description xmlns:dc="http://purl.org/dc/elements/1.1/"/>
  <dc:subject xmlns:dc="http://purl.org/dc/elements/1.1/"/>
  <cp:keywords/>
  <cp:category/>
</cp:coreProperties>
</file>